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INTERIM CONSOLIDATED STATEMENTS"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SUPPLEMENTAL CASH FLOW INFORMAT" sheetId="12" state="visible" r:id="rId12"/>
    <sheet xmlns:r="http://schemas.openxmlformats.org/officeDocument/2006/relationships" name="CONVERTIBLE DEBENTURES"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SEGMENTED INFORMATION" sheetId="16" state="visible" r:id="rId16"/>
    <sheet xmlns:r="http://schemas.openxmlformats.org/officeDocument/2006/relationships" name="CONTINGENT LIABILITIES" sheetId="17" state="visible" r:id="rId17"/>
    <sheet xmlns:r="http://schemas.openxmlformats.org/officeDocument/2006/relationships" name="SIGNIFICANT ACCOUNTING POLICI18" sheetId="18" state="visible" r:id="rId18"/>
    <sheet xmlns:r="http://schemas.openxmlformats.org/officeDocument/2006/relationships" name="INTANGIBLE ASSETS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NATURE AND CONTINUANCE OF OPE22" sheetId="22" state="visible" r:id="rId22"/>
    <sheet xmlns:r="http://schemas.openxmlformats.org/officeDocument/2006/relationships" name="SIGNIFICANT ACCOUNTING POLICI23" sheetId="23" state="visible" r:id="rId23"/>
    <sheet xmlns:r="http://schemas.openxmlformats.org/officeDocument/2006/relationships" name="PURCHASE OF DIGIFONICA (Details"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RELATED PARTY TRANSACTIONS (Det" sheetId="27" state="visible" r:id="rId27"/>
    <sheet xmlns:r="http://schemas.openxmlformats.org/officeDocument/2006/relationships" name="RELATED PARTY TRANSACTIONS (D28" sheetId="28" state="visible" r:id="rId28"/>
    <sheet xmlns:r="http://schemas.openxmlformats.org/officeDocument/2006/relationships" name="SUPPLEMENTAL CASH FLOW INFORM29" sheetId="29" state="visible" r:id="rId29"/>
    <sheet xmlns:r="http://schemas.openxmlformats.org/officeDocument/2006/relationships" name="CONVERTIBLE DEBENTURES (Details" sheetId="30" state="visible" r:id="rId30"/>
    <sheet xmlns:r="http://schemas.openxmlformats.org/officeDocument/2006/relationships" name="SHARE CAPITAL (Details Narrativ" sheetId="31" state="visible" r:id="rId31"/>
    <sheet xmlns:r="http://schemas.openxmlformats.org/officeDocument/2006/relationships" name="SHARE CAPITAL (Details Narrat32"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SEGMENTED INFORMATION (Details " sheetId="36" state="visible" r:id="rId36"/>
    <sheet xmlns:r="http://schemas.openxmlformats.org/officeDocument/2006/relationships" name="CONTINGENT LIABILITIES (Details" sheetId="37" state="visible" r:id="rId37"/>
  </sheets>
  <definedNames/>
  <calcPr calcId="124519" fullCalcOnLoad="1"/>
</workbook>
</file>

<file path=xl/sharedStrings.xml><?xml version="1.0" encoding="utf-8"?>
<sst xmlns="http://schemas.openxmlformats.org/spreadsheetml/2006/main" uniqueCount="339">
  <si>
    <t>Document and Entity Information - shares</t>
  </si>
  <si>
    <t>3 Months Ended</t>
  </si>
  <si>
    <t>Dec. 31, 2017</t>
  </si>
  <si>
    <t>Feb. 12, 2018</t>
  </si>
  <si>
    <t>Document And Entity Information</t>
  </si>
  <si>
    <t>Entity Registrant Name</t>
  </si>
  <si>
    <t>Voip-pal.com Inc</t>
  </si>
  <si>
    <t>Entity Central Index Key</t>
  </si>
  <si>
    <t>Document Type</t>
  </si>
  <si>
    <t>10-Q</t>
  </si>
  <si>
    <t>Trading Symbol</t>
  </si>
  <si>
    <t>VPLM</t>
  </si>
  <si>
    <t>Document Period End Date</t>
  </si>
  <si>
    <t>Dec. 31,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Sep. 30, 2017</t>
  </si>
  <si>
    <t>CURRENT</t>
  </si>
  <si>
    <t>Cash</t>
  </si>
  <si>
    <t>Subscription receivables (Note 9)</t>
  </si>
  <si>
    <t>Legal retainer</t>
  </si>
  <si>
    <t>Prepaid expense</t>
  </si>
  <si>
    <t>Total Current Assets</t>
  </si>
  <si>
    <t>NON-CURRENT</t>
  </si>
  <si>
    <t>Intellectual VoIP communications patent properties, net (Note 5)</t>
  </si>
  <si>
    <t>TOTAL ASSETS</t>
  </si>
  <si>
    <t>Accounts payable and accrued liabilities</t>
  </si>
  <si>
    <t>TOTAL LIABILITIES</t>
  </si>
  <si>
    <t>STOCKHOLDERS' EQUITY</t>
  </si>
  <si>
    <t>SHARE CAPITAL (Note 9)</t>
  </si>
  <si>
    <t>ADDITIONAL PAID-IN CAPITAL (Note 9)</t>
  </si>
  <si>
    <t>SHARES TO BE ISSUED (Note 9)</t>
  </si>
  <si>
    <t>DEFICIT</t>
  </si>
  <si>
    <t>Total Equity</t>
  </si>
  <si>
    <t>TOTAL LIABILITIES AND STOCKHOLDERS' EQUITY</t>
  </si>
  <si>
    <t>CONSOLIDATED STATEMENTS OF LOSS AND COMPREHENSIVE LOSS (Unaudited) - USD ($)</t>
  </si>
  <si>
    <t>Dec. 31, 2016</t>
  </si>
  <si>
    <t>EXPENSES</t>
  </si>
  <si>
    <t>Amortization (Note 5)</t>
  </si>
  <si>
    <t>Officers and Directors fees (Note 6)</t>
  </si>
  <si>
    <t>Legal fees (Note 6)</t>
  </si>
  <si>
    <t>Office &amp; general</t>
  </si>
  <si>
    <t>Patent consulting fees</t>
  </si>
  <si>
    <t>Professional fees &amp; services (Note 6)</t>
  </si>
  <si>
    <t>Stock-based compensation (Note 10)</t>
  </si>
  <si>
    <t>Total expenses</t>
  </si>
  <si>
    <t>NET LOSS AND COMPREHENSIVE LOSS FOR THE YEAR</t>
  </si>
  <si>
    <t>Basic and diluted loss per common share (in dollars per share)</t>
  </si>
  <si>
    <t>Weighted-average number of common shares outstanding:</t>
  </si>
  <si>
    <t>Basic and diluted (in shares)</t>
  </si>
  <si>
    <t>CONSOLIDATED STATEMENTS OF CASH FLOWS (Unaudited) - USD ($)</t>
  </si>
  <si>
    <t>Cash Flows from Operating Activities</t>
  </si>
  <si>
    <t>Net loss for the period</t>
  </si>
  <si>
    <t>Add items not affecting cash:</t>
  </si>
  <si>
    <t>Stock-based compensation</t>
  </si>
  <si>
    <t>Shares issued for services and finder's fees</t>
  </si>
  <si>
    <t>Amortization</t>
  </si>
  <si>
    <t>Changes in non-cash working capital:</t>
  </si>
  <si>
    <t>Accounts payable</t>
  </si>
  <si>
    <t>Subscription receivables</t>
  </si>
  <si>
    <t>Cash Flows Used in Operating Activities</t>
  </si>
  <si>
    <t>Cash Flows from Financing Activities</t>
  </si>
  <si>
    <t>Proceeds from convertible debentures</t>
  </si>
  <si>
    <t>Proceeds from private placement</t>
  </si>
  <si>
    <t>Proceeds from warrant exercise</t>
  </si>
  <si>
    <t>Cash Flows Provided by Financing Activities</t>
  </si>
  <si>
    <t>Decrease in cash</t>
  </si>
  <si>
    <t>Cash, beginning of the period</t>
  </si>
  <si>
    <t>Cash, end of the period</t>
  </si>
  <si>
    <t>INTERIM CONSOLIDATED STATEMENTS OF STOCKHOLDERS' EQUITY (Unaudited) - USD ($)</t>
  </si>
  <si>
    <t>Common Stock [Member]</t>
  </si>
  <si>
    <t>Shares to be Issued [Member]</t>
  </si>
  <si>
    <t>Additional Paid-In Capital [Member]</t>
  </si>
  <si>
    <t>Deficit [Member]</t>
  </si>
  <si>
    <t>Total</t>
  </si>
  <si>
    <t>Beginning balance at Sep. 30, 2016</t>
  </si>
  <si>
    <t>Beginning balance (in shares) at Sep. 30, 2016</t>
  </si>
  <si>
    <t>Increase (Decrease) in Stockholders' Equity [Roll Forward]</t>
  </si>
  <si>
    <t>Shares issued for private placement</t>
  </si>
  <si>
    <t>Shares issued for private placement (in shares)</t>
  </si>
  <si>
    <t>Shares issued for debt conversion</t>
  </si>
  <si>
    <t>Shares issued for debt conversion (in shares)</t>
  </si>
  <si>
    <t>Shares issued for services</t>
  </si>
  <si>
    <t>Shares issued for services (in shares)</t>
  </si>
  <si>
    <t>Shares cancelled on termination of services</t>
  </si>
  <si>
    <t>Shares cancelled on termination of services (in shares)</t>
  </si>
  <si>
    <t>Share purchase options granted</t>
  </si>
  <si>
    <t>Ending balance at Sep. 30, 2017</t>
  </si>
  <si>
    <t>Ending balance (in shares) at Sep. 30, 2017</t>
  </si>
  <si>
    <t>Shares issued for warrant exercise</t>
  </si>
  <si>
    <t>Shares issued for warrant exercise (in shares)</t>
  </si>
  <si>
    <t>Ending balance at Dec. 31, 2017</t>
  </si>
  <si>
    <t>Ending balance (in shares) at Dec. 31, 2017</t>
  </si>
  <si>
    <t>NATURE AND CONTINUANCE OF OPERATIONS</t>
  </si>
  <si>
    <t>Nature And Continuance Of Operations</t>
  </si>
  <si>
    <t>NOTE
1. NATURE AND CONTINUANCE
OF OPERATIONS VOIP-PAL.com,
Inc. (the “Company”) was incorporated in the state of Nevada in September, 1997 as All American Casting International,
Inc. The Company’s registered office is located at 10900 NE 4 th Since
March 2004, the Company has been developing technology and patents related to Voice-over-Internet Protocol (VoIP) processes. All
business activities prior to March 2004 have been abandoned and written off to deficit. In
December 2013, the Company completed the acquisition of Digifonica (International) Limited, a private company based in Gibraltar,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December 31, 2017, had an accumulated deficit of $34,911,906 (September 30, 2017 - $34,246,816). The ability
of the Company to continue operations as a going concern is dependent upon raising additional working capital, settling outstanding
debts and generating profitable operations. These material uncertainties raise substantial doubt about the Company’s ability
to continue as a going concern. Should the going concern assumption not continue to be appropriate, further adjustments to carrying
values of assets and liabilities may be required. There can be no assurance that capital will be available as necessary to meet
these continued developments and operating costs or, if the capital is available, that it will be on the terms acceptable to the
Company. The issuances of additional stock by the Company may result in a significant dilution in the equity interests of its
current shareholders. Obtaining commercial loans, assuming those loans would be available, will increase the Company’s liabilities
and future cash commitments. If the Company is unable to obtain financing in the amounts and on terms deemed acceptable, its business
and future success may be adversely affected.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t>
  </si>
  <si>
    <t>BASIS OF PRESENTATION</t>
  </si>
  <si>
    <t>Organization, Consolidation and Presentation of Financial Statements [Abstract]</t>
  </si>
  <si>
    <t>NOTE
2. BASIS OF PRESENTATION The
accompanying consolidated financial statements have been prepared in accordance with generally accepted accounting principles
in the United States of America (“US GAAP”).</t>
  </si>
  <si>
    <t>SIGNIFICANT ACCOUNTING POLICIES</t>
  </si>
  <si>
    <t>Accounting Policies [Abstract]</t>
  </si>
  <si>
    <t xml:space="preserve">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December 31, 2017,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and monies held in checking and savings accounts. The Company had $1,379,057 and $12,157 in cash on December
31, 2017 and September 30, 2017, respectively. Intangible
Assets Intangible
assets, consisting of Intellectual VoIP communication patent properties are recorded at cost and amortized over the assets estimated
life on a straight-line basis. Costs to renew or extend patents are capitalized.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is classified as Level 1 at December 31, 2017 and September 30, 2017. The
Company classifies its financial instruments as follows: Cash is classified as held for trading, and is measured at fair value.
Accounts payable and accrued expens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three-month period ended December 31, 2017 and the year ended September 30, 2017 there were no potentially dilutive securities
included in the calculation of weighted-average common shares outstanding. Derivatives We
account for derivatives pursuant to ASC 815, Accounting for Derivative Instruments and Hedging Activities 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Concentrations
of Credit Risk The
Company maintains cash at financial institutions, which at times, may be in excess of insured limits. The Company has not experienced
any losses to date as a result of this policy and, in assessing its risk, the Company’s policy is to maintain cash only
with reputable financial institutions. As of December 31, 2017, the Company’s bank operating account balances exceeded than
the Federal Deposit Insurance Corporation Insurance Limit of $250,000 by $1,129,063. Recent
Accounting Pronouncements In
November 2015, the FASB issued ASU 2015-17, Balance Sheet Classification of Deferred Taxes (“ASU 2015-17”). ASU 2015-17
requires companies to classify all deferred tax assets or liabilities as noncurrent on the balance sheet rather than separately
disclosing deferred taxes as current and noncurrent. This standard is effective for the Company beginning on October 1, 2017 and
can be applied either prospectively or retrospectively to all periods presented upon adoption. The standard did not have any impact
on the Company’s financial statements. In
January 2016, FASB issued ASU 2016-01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October 1, 2018. The standard is not expected to have any impact on the Company’s financial statements. Recent
Accounting Pronouncements (cont’d)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 In
August 2016, the FASB issued ASU No. 2016-15, “Statement of Cash Flows (Topic 230)”. The new guidance is intended
to reduce diversity in practice in how certain transactions are classified in the statement of cash flows. ASU No. 2016-15 is
effective for fiscal years, and interim periods within those years, beginning after December 15, 2017. Early adoption is permitted,
provided that all of the amendments are adopted in the same period. The guidance requires application using a retrospective transition
method. The Company is currently evaluating the impact of ASU No. 2016-15 on its financial position, results of operations and
liquidity. </t>
  </si>
  <si>
    <t>PURCHASE OF DIGIFONICA</t>
  </si>
  <si>
    <t>Business Combinations [Abstract]</t>
  </si>
  <si>
    <t xml:space="preserve">NOTE
4. PURCHASE OF DIGIFONICA The
Company acquired Digifonica in December 2013. Pursuant to the terms in the Share Purchase Agreement (the “SPA”) the
Company acquired 100% of Digifonica from the seller (the “Seller”) for a cash payment of $800,000 and 389,023,561
common shares of the Company. The assets acquired through the acquisition were VoIP-related patented technology, including patents
for Lawful Intercept, routing, billing and rating, mobile gateway, advanced interoperability solutions, intercepting voice over
IP communications, and uninterrupted transmission of internet protocol transmissions during endpoint changes. The
SPA included an anti-dilution clause (the “Anti-Dilution Clause”) that requires the Company to maintain the Seller’s
percentage ownership of the Company at 40% by issuing the Seller a proportionate number of common shares of any future issuance
of the Company’s common shares. Shares issued pursuant to the Anti-Dilution Clause are recorded as a share issuance cost
within the Additional Paid-in Capital account (Notes 6 and 9). </t>
  </si>
  <si>
    <t>INTANGIBLE ASSETS</t>
  </si>
  <si>
    <t>Goodwill and Intangible Assets Disclosure [Abstract]</t>
  </si>
  <si>
    <t xml:space="preserve">NOTE
5. INTANGIBLE ASSETS The
Company acquired certain patents and technology from Digifonica in December 2013 (See Note 4). These assets have been recorded
in the financial statements as intangible assets. These assets are being amortized over twelve (12) years on a straight-line basis.
A summary of intangible assets as of December 31, 2017 and September 30, 2017 is as follows:
December
31, 2017 September
30, 2017
VoIP Intellectual
property and patents $ 1,552,416 $ 1,552,416
Accumulated
amortization (531,216 ) (496,666 )
Net book value $ 1,021,200 $ 1,055,750 There
were no disposals of any intangible assets in the years presented. </t>
  </si>
  <si>
    <t>RELATED PARTY TRANSACTIONS</t>
  </si>
  <si>
    <t>Related Party Transactions [Abstract]</t>
  </si>
  <si>
    <t xml:space="preserve">NOTE
6. RELATED PARTY
TRANSACTIONS The
Company compensates certain of its key management personnel to operate its business in the normal course. Key management includes
the Company’s executive officers and members of its Board of Directors. Compensation
paid or accrued to key management during the period ended December 31, 2017 includes:
December
31, 2017 December
31, 2016
Management
fees to the CEO $ 22,500 $ 22,500
Management fees to
the CFO 21,600 21,600
Management fees to
the President 9,000 9,000
Directors
fees Nil 14,900
$ 53,100 $ 68,000 At
December 31, 2017 included in accounts payable and accrued liabilities is $227,200 (September 30, 2017 - $186,700) owed to current
officers and directors. Amounts due to/from related parties are non-interest bearing, unsecured and have no fixed terms of repayment
unless otherwise noted. As
at December 31, 2017, included in shares to be issued is $902,000 (September 30, 2017 - $902,000) for unpaid Officer and Director
fees and $80,000 (September 30, 2017 - $80,000) for professional fees &amp; services paid to a director for consulting services
provided. Additionally, $2,726,179 (September 30, 2017 - $994,548) was accrued in the year to the Seller of Digifonica for the
Anti-Dilution Clause (Notes 4 and 9). </t>
  </si>
  <si>
    <t>SUPPLEMENTAL CASH FLOW INFORMATION</t>
  </si>
  <si>
    <t>Supplemental Cash Flow Elements [Abstract]</t>
  </si>
  <si>
    <t xml:space="preserve">NOTE
7. SUPPLEMENTAL
CASH FLOW INFORMATION During
the three-month period ended December 31, 2017, the Company paid $nil (September 30, 2017 - $nil) in interest or income taxes. </t>
  </si>
  <si>
    <t>CONVERTIBLE DEBENTURES</t>
  </si>
  <si>
    <t>Debt Disclosure [Abstract]</t>
  </si>
  <si>
    <t xml:space="preserve">NOTE
8. CONVERTIBLE DEBENTURES The
Company from time-to-time issues convertible debentures that are due on demand. The convertible debentures are convertible at
fixed conversion rates and typically carry no interest. See Note 9 for details of common shares issued during the period from
the conversion of convertible debentures. As
at December 31, 2017 there are $nil (September 30, 2017 - $nil) in convertible debentures issued and outstanding. </t>
  </si>
  <si>
    <t>SHARE CAPITAL</t>
  </si>
  <si>
    <t>Equity [Abstract]</t>
  </si>
  <si>
    <t>NOTE
9. SHARE CAPITAL Capital
Stock Authorized and Issued:
– 1,300,000,000 common
voting shares authorized with a par value of $0.001 each, of which 1,228,321,197 (September 30, 2017 – 1,142,125,534)
shares are issued.
– 1,000,000 convertible
preferred shares authorized with a par value of $0.01 each, of which nil (2016 – nil) shares are issued. Subsequent
to the period ended December 31, 2017, the board of directors of the Company authorized the increase of the Company’s capital
stock to 1,500,000,000 common voting shares with a par value of $0.001 per share. Issues
during the three-month period ended December 31, 2017 During
the three-month period ended December 31, 2017, the Company issued:
– 78,731,663 common
shares issued at between $0.015 and $0.06 per common share for cash proceeds of $1,759,475 and $65,000 in subscriptions receivable
(received subsequent to period end) from private placements of common shares;
– 6,306,000 units
at between $0.0125 per $0.02 unit for cash proceeds of $98,120. Each unit consists of one common share and one common share
purchase warrant. Each common share purchase warrant allows the holder to purchase one common share for $0.04 for a period
of twelve months from the date of issuance.
– 1,000,000 common
shares at $0.04 per common share for gross cash proceeds of $40,000 on the exercise of 1,000,000 common share purchase warrants;
and
– 158,000 common shares
priced at $0.015 per common share for services valued at $2,370. Issues
during the year ended September 30, 2017 During
the year ended September 30, 2017, the Company issued 73,067,166 common shares priced between $0.02 and $0.03 per common share
for cash proceeds of $1,590,010 from private placements, as follows:
– 11,566,666 common
shares issued at between $0.02 and $0.03 per common share for cash proceeds of $340,000 from a private placement of common
shares;
– 61,500,500 units
at between $0.02 and $0.025 per unit for cash proceeds of $1,250,010. Each unit consists of one common share and one common
share purchase warrant. Each common share purchase warrant allows the holder to purchase one common share for $0.04 or $0.05
for a period of twelve months from the date of issuance; and During
the year ended September 30, 2017, the Company issued:
– 7,747,500 common
shares priced between $0.025 and $0.05 per common share for services valued at $231,701;
– 4,336,667 common
shares priced at $0.02 and $0.03 per common share as share issuance fees valued at $100,200; and
– 1,400,000 common
shares priced between $0.025 and $0.03 per share to convert $32,500 of convertible debentures. During
the year ended September 30, 2017, 900,000 common shares priced at $0.05 per common share were cancelled. The shares had been
issued as an advance payment for the provision of services under a contract which was terminated prior to fulfillment. Shares
to be Issued As
at December 31, 2017, there are 23,353,846 (September 30, 2017 – 23,353,846) common shares to be issued that are accrued
for professional services provided to the Company valued at $1,058,320 (September 30, 2017 – $1,058,320), of which 21,281,903
(September 30, 2017 – 21,281,903) are accrued to management and related parties. As at December 31, 2017, $4,721 (September
30, 2017 – $4,721) was included in common shares to be issued for cash received in advance of common shares being issued. As
at December 31, 2017, there are 92,304,918 (September 30, 2017 – 57,826,653) common shares to be issued that are accrued
to the seller of Digifonica pursuant to the Anti-Dilution Clause (see Notes 4 and 6), valued at $2,726,179 (September 30, 2017
- $1,937,193). Warrants During
the year ended September 30, 2017, the Company issued 61,500,500 common share purchase warrants to purchase 61,500,500 common
shares in the capital stock of the Company at a price of $0.04 or $0.05 per common share for a period of twelve months from date
of issue in private placements of units. During
the three-month period ended December 31, 2017, the Company issued 6,306,000 common share purchase warrants to purchase 6,306,000
common shares in the capital stock of the Company at a price of $0.04 or $0.05 per common share for a period of twelve months
from date of issue in private placements of units. As
at December 31, 2017, the Company has 66,406,500 (September 30, 2017 – 61,500,500) common share purchase warrants outstanding
to purchase 66,406,500 common shares at a weighted average price of $0.04 per share expiring on dates ranging from February through
December 2018. Subsequent
Issues Subsequent
to the year ended December 31, 2017, the Company
– conducted private
placements of shares in its common stock, issuing 15,716,086 common shares at $0.06 per share for cash proceeds of $942,965;
– issued 2,425,000
shares of its common stock at a price of $0.04 per share on the exercise of common share purchase warrants for proceeds of
$97,000; and
– issued 10,000,000
shares of its common stock at a price of $0.06 per share in payment of consulting services valued at $600,000.</t>
  </si>
  <si>
    <t>STOCK-BASED COMPENSATION</t>
  </si>
  <si>
    <t>Disclosure of Compensation Related Costs, Share-based Payments [Abstract]</t>
  </si>
  <si>
    <t>NOTE
10. STOCK-BASED COMPENSATION Stock
Option Plan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of its issued and outstanding share capital in options to purchase common shares of the Company. The maximum
term of options granted under the Plan cannot exceed ten years, with vesting terms determined at the discretion of the Board of
Directors. During
the three-month period ended December 31, 2017, the Company granted no options under the plan. All options granted during the
year ended September 30, 2017 are vested and exercisable as at December 31, 2017. The
following table summarizes the Company’s stock option transactions:
Number
of options Weighted
average exercise
price
Balance
September 30, 2016 28,000,000 $ 0.060
Granted
11,850,000 0.053
Balance
September 30, 2017 39,850,000 $ 0.058
Granted
Nil Nil
Balance
December 31, 2017 39,850,000 $ 0.05 The
following table summarizes the stock options outstanding at December 31, 2017:
Options
Outstanding Exercise
Price Remaining
Contractual Life (Yrs) Number
of Options Currently Exercisable
14,000,000 $ 0.06 3.48 14,000,000
14,000,000 0.06 3.68 14,000,000
3,450,000 0.06 3.82 3,450,000
8,400,000 0.05 4.30 8,400,000
39,850,000 $ 0.058 3.75 39,850,000 The
following assumptions were used for the Black-Scholes valuation of stock options granted during the year ended September 30, 2017:
risk-free rate of 1.25% (2016 – 1.25%), expected life of 5 years (2016 – 5 years), annualized historical volatility
of 112.0% (2016 - 112.0%) and a dividend rate of 0% (2016 – 0%). Expected volatilities are based on historical volatility
of the Company’s stock and other factors. The compensation cost that has been charged against income from options vested
under the Plan was Nil for the three-month period ended December 31, 2017. The
weighted-average grant-date fair value of options granted during the three-month period ended December 31, 2017 was $nil (2016
- $0.04). The total intrinsic value of options exercised during the three-month period ended December 31, 2017 was $nil (2016
- $nil).</t>
  </si>
  <si>
    <t>SEGMENTED INFORMATION</t>
  </si>
  <si>
    <t>Segment Reporting [Abstract]</t>
  </si>
  <si>
    <t xml:space="preserve">NOTE
11. SEGMENTED INFORMATION The
Company operates in one reportable segment being the acquisition and development of VoIP-related intellectual property including
patents and technology. All intangible assets are located in the United States of America. </t>
  </si>
  <si>
    <t>CONTINGENT LIABILITIES</t>
  </si>
  <si>
    <t>Commitments and Contingencies Disclosure [Abstract]</t>
  </si>
  <si>
    <t>NOTE
12. CONTINGENT LIABILITIES Litigation The
Company is party to pending litigation cases as follows:
i) Locksmith Financial
Corporation, Inc. et al. v Voip-Pal.com Inc. (Case No A-15-717491-C) filed in Clark County District Court (the “State
Case”) On
March 24, 2014, the Company resolved to freeze 95,832,000 common shares that were issued to a company controlled by a former director
(the “defendant”) in fiscal 2013 and accounted for at a cost of $1,443,000. The Company resolved to freeze the common
shares as the Company believes that the shares were issued as settlement of a line of credit that the Company believes to have
been legally unsupported. The defendant alleges that the freeze and the Company’s actions constituted fraud and a breach
of securities laws. The Company denies any wrongdoing. Currently the State Case is entering the discovery phase of litigation
and the outcome is undeterminable.
ii) Voip-Pal.com Inc.
v Richard Kipping, et al. (Case No. 2:15-cv-01258-JAD-VCF) filed in United States District Court (the “Federal Case”) On
July 2, 2015, the Company filed a case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 The proceedings in the Federal Case have been
stayed pending a final determination of the issues in the State Case. The outcome of the case is undeterminable.
iii) Voip-Pal.com Inc.
v Apple, Inc. (Case No. 2:16-CV-00260) &amp; Verizon Wireless Services, LLC, Verizon Communications Inc., AT&amp;T Corp. (Case
No. 2:16- VC-00271) in the United States District Court, District of Nevada In
February 2016 the Company filed patent infringement lawsuits in the United States District Court, District of Nevada against Apple,
Inc, (Case No. 2:16-CV-00260), Verizon Wireless Services, LLC, Verizon Communications Inc., and AT&amp;T Corp. (Case No. 2:16-
VC-00271). These cases are seeking a combined $7,024,377,876 in damages. On May 9, 2016, the lawsuits were officially served to
these companies. The proceedings in these cases are currently stayed, by agreement with the parties thereto, pending the outcome
of two Inter Partes
iv) Voip-Pal.com Inc.
v Twitter, Inc. (Case No. 2:16-CV-02338) in the United States District Court, District of Nevada During
the year ended September 30, 2017, on October 6, 2016, the Company filed a lawsuit in the United States District Court, District
of Nevada against Twitter, Inc, (Case No. 2:16- CV-02338) in which Voip-Pal.com alleges infringement of U.S. Patent No. 8,542,815
and its continuation patent, U.S. Patent No. 9,179,005, This case is seeking $2,699,256,418 in damages. On December 28, 2016,
the lawsuit was officially served to Twitter, Inc. It is anticipated that this case will also be stayed pending the Patent Trial
and Appeal Board (“PTAB”) of the United States Patent and Trademark Office’s (“USPTO”) issuance
of final written decisions in IPR proceedings concerning the patents-at-issue (see Inter Partes Reviews Litigation
(cont’d) Inter
Partes Reviews In
additional legal actions related to Item iii above, two of the Company’s patents are currently subject to several Inter
Partes During
the three-month period ended December 31, 2017, eight IPRs were in process at the PTAB, filed against Patent No. 8,542,815 and
No. 9,179,005, as follows:
– Unified Patents
Inc. (Petitioner) vs. Voip-Pal.com Inc. (Patent Owner) IPR2016-01082, reviewing Patent No. 8,542,815. On December 8, 2016,
this petition was not instituted by the PTAB;
– Apple, Inc. (Petitioner)
vs. Voip-Pal.com Inc. (Patent Owner) IPR2016-01198, reviewing Patent No. 9,179,005 and Voip-Pal.com Inc. (Patent Owner) IPR2016-01201,
reviewing Patent No. 8,542,815, both instituted for IPR on November 21, 2016;
– AT&amp;T Inc. (Petitioner)
filed IPR2017-01382 against Voip-Pal’s Patent No. 8,542,815, IPR2017-01383 against Voip-Pal’s Patent No. 9,179,005,
and IPR2017-01384 against Voip-Pal’s Patent No. 9,179,005. Each of these three petitions were instituted for IPR by
the PTAB on May 8, 2017; and
– Apple Inc. (Petitioner)
filed IPR2017-01399 against Voip-Pal’s Patent No. 8,542,815, and IPR2017-01398 against Voip-Pal’s Patent No. 9,179,005,
which were also both instituted for IPR by the PTAB on May 8, 2017. On
November 21, 2017, the PTAB issued its findings on the seven active IPRs being adjudicated, denying all claims made by the Petitioners
(Apple Inc, and AT&amp;T Inc.) in all seven instituted IPRs. Performance
Bonus Payable During
the year ended September 30, 2016, the board of directors authorized the Company to provide a performance bonus of up to 3% of
the capital stock of the Company (the “Performance Bonus”) by way of the issuance of Common shares from its treasury
to an as yet undetermined group of related and non-related parties upon the successful completion of a purchase and sale of the
Company or a major licensing transaction, defined as a bonusable event. In order to provide maximum flexibility to the Company
with respect to determining what constitutes such a bonusable event, the level of Performance Bonus payable, and who may qualify
to receive a pro-rata share of such a Performance Bonus, the Company authorized full discretion to the Board in making such determinations. During
the three-month period ended December 31, 2017, the board of directors authorized the increase of the Performance Bonus to up
to 5% of the capital stock of the Company. As
at December 31, 2017 and the date of this report, no bonusable event has occurred and there is as yet no Performance Bonus payable.</t>
  </si>
  <si>
    <t>SIGNIFICANT ACCOUNTING POLICIES (Policies)</t>
  </si>
  <si>
    <t>Principles of Consolidation</t>
  </si>
  <si>
    <t>Principles
of Consolidation These
consolidated financial statements have been prepared on a consolidated basis and include the accounts of the Company and its wholly
owned subsidiary Digifonica. All intercompany transactions and balances have been eliminated. As at December 31, 2017, Digifonica
had no activities.</t>
  </si>
  <si>
    <t>Use of Estimates</t>
  </si>
  <si>
    <t xml:space="preserve">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t>
  </si>
  <si>
    <t>Cash
Cash
consists of cash on hand and monies held in checking and savings accounts. The Company had $1,379,057 and $12,157 in cash on December
31, 2017 and September 30, 2017, respectively.</t>
  </si>
  <si>
    <t>Intangible Assets</t>
  </si>
  <si>
    <t>Intangible
Assets Intangible
assets, consisting of Intellectual VoIP communication patent properties are recorded at cost and amortized over the assets estimated
life on a straight-line basis. Costs to renew or extend patents are capitalized.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is classified as Level 1 at December 31, 2017 and September 30, 2017. The
Company classifies its financial instruments as follows: Cash is classified as held for trading, and is measured at fair value.
Accounts payable and accrued expenses are classified as other financial liabilities, and have a fair value approximating their
carrying value, due to their short-term nature.</t>
  </si>
  <si>
    <t>Income Taxes</t>
  </si>
  <si>
    <t>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Loss per Common Share</t>
  </si>
  <si>
    <t>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three-month period ended December 31, 2017 and the year ended September 30, 2017 there were no potentially dilutive securities
included in the calculation of weighted-average common shares outstanding.</t>
  </si>
  <si>
    <t>Derivatives</t>
  </si>
  <si>
    <t>Derivatives We
account for derivatives pursuant to ASC 815, Accounting for Derivative Instruments and Hedging Activities</t>
  </si>
  <si>
    <t>Stock based compensation</t>
  </si>
  <si>
    <t xml:space="preserve">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t>
  </si>
  <si>
    <t>Concentrations of Credit Risk</t>
  </si>
  <si>
    <t>Concentrations
of Credit Risk The
Company maintains cash at financial institutions, which at times, may be in excess of insured limits. The Company has not experienced
any losses to date as a result of this policy and, in assessing its risk, the Company’s policy is to maintain cash only
with reputable financial institutions. As of December 31, 2017, the Company’s bank operating account balances exceeded than
the Federal Deposit Insurance Corporation Insurance Limit of $250,000 by $1,129,063.</t>
  </si>
  <si>
    <t>Recent Accounting Pronouncements</t>
  </si>
  <si>
    <t xml:space="preserve">Recent
Accounting Pronouncements In
November 2015, the FASB issued ASU 2015-17, Balance Sheet Classification of Deferred Taxes (“ASU 2015-17”). ASU 2015-17
requires companies to classify all deferred tax assets or liabilities as noncurrent on the balance sheet rather than separately
disclosing deferred taxes as current and noncurrent. This standard is effective for the Company beginning on October 1, 2017 and
can be applied either prospectively or retrospectively to all periods presented upon adoption. The standard did not have any impact
on the Company’s financial statements. In
January 2016, FASB issued ASU 2016-01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October 1, 2018. The standard is not expected to have any impact on the Company’s financial statements.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 In
August 2016, the FASB issued ASU No. 2016-15, “Statement of Cash Flows (Topic 230)”. The new guidance is intended
to reduce diversity in practice in how certain transactions are classified in the statement of cash flows. ASU No. 2016-15 is
effective for fiscal years, and interim periods within those years, beginning after December 15, 2017. Early adoption is permitted,
provided that all of the amendments are adopted in the same period. The guidance requires application using a retrospective transition
method. The Company is currently evaluating the impact of ASU No. 2016-15 on its financial position, results of operations and
liquidity. </t>
  </si>
  <si>
    <t>INTANGIBLE ASSETS (Tables)</t>
  </si>
  <si>
    <t>Schedule of intangible assets</t>
  </si>
  <si>
    <t xml:space="preserve">A
summary of intangible assets as of December 31, 2017 and September 30, 2017 is as follows:
December
31, 2017 September
30, 2017
VoIP Intellectual
property and patents $ 1,552,416 $ 1,552,416
Accumulated
amortization (531,216 ) (496,666 )
Net book value $ 1,021,200 $ 1,055,750 </t>
  </si>
  <si>
    <t>RELATED PARTY TRANSACTIONS (Tables)</t>
  </si>
  <si>
    <t>Schedule of compensation of key management</t>
  </si>
  <si>
    <t xml:space="preserve">Compensation
paid or accrued to key management during the period ended December 31, 2017 includes:
December
31, 2017 December
31, 2016
Management
fees to the CEO $ 22,500 $ 22,500
Management fees to
the CFO 21,600 21,600
Management fees to
the President 9,000 9,000
Directors
fees Nil 14,900
$ 53,100 $ 68,000 </t>
  </si>
  <si>
    <t>STOCK-BASED COMPENSATION (Tables)</t>
  </si>
  <si>
    <t>Schedule of stock option transactions</t>
  </si>
  <si>
    <t xml:space="preserve">The
following table summarizes the Company’s stock option transactions:
Number
of options Weighted
average exercise
price
Balance
September 30, 2016 28,000,000 $ 0.060
Granted
11,850,000 0.053
Balance
September 30, 2017 39,850,000 $ 0.058
Granted
Nil Nil
Balance
December 31, 2017 39,850,000 $ 0.058 </t>
  </si>
  <si>
    <t>Schedule of stock options outstanding</t>
  </si>
  <si>
    <t xml:space="preserve">The
following table summarizes the stock options outstanding at December 31, 2017:
Options
Outstanding Exercise
Price Remaining
Contractual Life (Yrs) Number
of Options Currently Exercisable
14,000,000 $ 0.06 3.48 14,000,000
14,000,000 0.06 3.68 14,000,000
3,450,000 0.06 3.82 3,450,000
8,400,000 0.05 4.30 8,400,000
39,850,000 $ 0.058 3.75 39,850,000 </t>
  </si>
  <si>
    <t>NATURE AND CONTINUANCE OF OPERATIONS (Details Narrative) - USD ($)</t>
  </si>
  <si>
    <t>Nature And Continuance Of Operations Details Narrative</t>
  </si>
  <si>
    <t>Accumulated deficit</t>
  </si>
  <si>
    <t>SIGNIFICANT ACCOUNTING POLICIES (Details Narrative) - USD ($)</t>
  </si>
  <si>
    <t>Sep. 30, 2016</t>
  </si>
  <si>
    <t>FDIC insurance amount</t>
  </si>
  <si>
    <t>FDIC insurance amount increase (decrease)</t>
  </si>
  <si>
    <t>PURCHASE OF DIGIFONICA (Details Narrative) - Digifonica [Member]</t>
  </si>
  <si>
    <t>1 Months Ended</t>
  </si>
  <si>
    <t>Dec. 31, 2013USD ($)shares</t>
  </si>
  <si>
    <t>Ownership percentage</t>
  </si>
  <si>
    <t>100.00%</t>
  </si>
  <si>
    <t>Cash payment for acquisition | $</t>
  </si>
  <si>
    <t>Number of shares acquired in acquisition | shares</t>
  </si>
  <si>
    <t>Anti-Dilution clause, percentage to be retained by seller</t>
  </si>
  <si>
    <t>40.00%</t>
  </si>
  <si>
    <t>INTANGIBLE ASSETS (Details) - USD ($)</t>
  </si>
  <si>
    <t>VoIP Intellectual property and patents</t>
  </si>
  <si>
    <t>Accumulated amortization</t>
  </si>
  <si>
    <t>Net book value</t>
  </si>
  <si>
    <t>INTANGIBLE ASSETS (Details Narrative)</t>
  </si>
  <si>
    <t>Useful life of intangible assets</t>
  </si>
  <si>
    <t>12 years</t>
  </si>
  <si>
    <t>Amortization method for intangible assets</t>
  </si>
  <si>
    <t>Straight line basis.</t>
  </si>
  <si>
    <t>RELATED PARTY TRANSACTIONS (Details) - USD ($)</t>
  </si>
  <si>
    <t>Officers and directors fees</t>
  </si>
  <si>
    <t>Mr. Emil Malak [Member]</t>
  </si>
  <si>
    <t>D. Barry Lee [Member]</t>
  </si>
  <si>
    <t>Mr. Dennis Chang [Member]</t>
  </si>
  <si>
    <t>Director [Member]</t>
  </si>
  <si>
    <t>Officers and Directors [Member]</t>
  </si>
  <si>
    <t>RELATED PARTY TRANSACTIONS (Details Narrative) - USD ($)</t>
  </si>
  <si>
    <t>Due to officers and directors</t>
  </si>
  <si>
    <t>Shares to be Issued [Member] | Director [Member]</t>
  </si>
  <si>
    <t>Shares to be Issued [Member] | Officers and Directors [Member]</t>
  </si>
  <si>
    <t>Shares to be Issued [Member] | Digifonica [Member]</t>
  </si>
  <si>
    <t>SUPPLEMENTAL CASH FLOW INFORMATION (Details Narrative) - USD ($)</t>
  </si>
  <si>
    <t>Interest paid</t>
  </si>
  <si>
    <t>CONVERTIBLE DEBENTURES (Details Narrative) - shares</t>
  </si>
  <si>
    <t>Convertible debentures issued</t>
  </si>
  <si>
    <t>Convertible debentures outstanding</t>
  </si>
  <si>
    <t>SHARE CAPITAL (Details Narrative) - USD ($)</t>
  </si>
  <si>
    <t>12 Months Ended</t>
  </si>
  <si>
    <t>Jan. 02, 2018</t>
  </si>
  <si>
    <t>Common stock, authorized shares</t>
  </si>
  <si>
    <t>Common stock, issued shares</t>
  </si>
  <si>
    <t>Common stock, par value (in dollars per share)</t>
  </si>
  <si>
    <t>Preferred stock, authorized shares</t>
  </si>
  <si>
    <t>Preferred stock, par value (in dollars per share)</t>
  </si>
  <si>
    <t>Shares issued for services and consulting fees</t>
  </si>
  <si>
    <t>Number of shares issued upon exercised</t>
  </si>
  <si>
    <t>Proceeds from shares issued upon exercised</t>
  </si>
  <si>
    <t>Subsequent Event [Member]</t>
  </si>
  <si>
    <t>Minimum [Member]</t>
  </si>
  <si>
    <t>Maximum [Member]</t>
  </si>
  <si>
    <t>Private Placement #3 [Member]</t>
  </si>
  <si>
    <t>Shares issued in a private placement, shares</t>
  </si>
  <si>
    <t>Private Placement #3 [Member] | Minimum [Member]</t>
  </si>
  <si>
    <t>Share price (in dollars per share)</t>
  </si>
  <si>
    <t>Private Placement #3 [Member] | Maximum [Member]</t>
  </si>
  <si>
    <t>Private Placement #2 [Member]</t>
  </si>
  <si>
    <t>Warrant exercise price</t>
  </si>
  <si>
    <t>Private Placement #2 [Member] | Minimum [Member]</t>
  </si>
  <si>
    <t>Private Placement #2 [Member] | Maximum [Member]</t>
  </si>
  <si>
    <t>Warrant - common share purchase (shares)</t>
  </si>
  <si>
    <t>Private Placement [Member]</t>
  </si>
  <si>
    <t>Private Placement [Member] | Subsequent Event [Member]</t>
  </si>
  <si>
    <t>Private Placement [Member] | Minimum [Member]</t>
  </si>
  <si>
    <t>Private Placement [Member] | Maximum [Member]</t>
  </si>
  <si>
    <t>Warrant [Member]</t>
  </si>
  <si>
    <t>Number of warrant exercised</t>
  </si>
  <si>
    <t>Common Stock Par Value [Member]</t>
  </si>
  <si>
    <t>Common shares issued for debt conversion, shares</t>
  </si>
  <si>
    <t>Common shares issued for services, shares</t>
  </si>
  <si>
    <t>Issued for services, price per share</t>
  </si>
  <si>
    <t>Number of shares cancelled, shares</t>
  </si>
  <si>
    <t>Common Stock Par Value [Member] | Minimum [Member]</t>
  </si>
  <si>
    <t>Debt conversion, price per share</t>
  </si>
  <si>
    <t>Common Stock Par Value [Member] | Maximum [Member]</t>
  </si>
  <si>
    <t>SHARE CAPITAL (Details Narrative 1) - USD ($)</t>
  </si>
  <si>
    <t>Issuance of warrants (shares)</t>
  </si>
  <si>
    <t>Warrants to purchase common stock (shares)</t>
  </si>
  <si>
    <t>Warrants outstanding</t>
  </si>
  <si>
    <t>Weighted average exercise price (per share)</t>
  </si>
  <si>
    <t>Subsequent Event [Member] | Private Placement [Member]</t>
  </si>
  <si>
    <t>Proceeds from issuance of warrants</t>
  </si>
  <si>
    <t>Common Stock [Member] | Subsequent Event [Member]</t>
  </si>
  <si>
    <t>Additional shares issued for services</t>
  </si>
  <si>
    <t>Shares price for consulting services</t>
  </si>
  <si>
    <t>Additional shares issued for services, value</t>
  </si>
  <si>
    <t>Common Stock [Member] | Subsequent Event [Member] | Private Placement [Member]</t>
  </si>
  <si>
    <t>Shares to be issued (shares)</t>
  </si>
  <si>
    <t>Shares to be Issued [Member] | Management [Member]</t>
  </si>
  <si>
    <t>Shares to be Issued [Member] | Accrued Professional Fees [Member]</t>
  </si>
  <si>
    <t>Shares to be Issued [Member] | Cash Received in Advance [Member]</t>
  </si>
  <si>
    <t>STOCK-BASED COMPENSATION (Details) - $ / shares</t>
  </si>
  <si>
    <t>Options, Outstanding [Roll Forward]</t>
  </si>
  <si>
    <t>Balance at beginning</t>
  </si>
  <si>
    <t>Granted</t>
  </si>
  <si>
    <t>Balance at end</t>
  </si>
  <si>
    <t>Options, Outstanding, Weighted Average Exercise Price [Roll Forward]</t>
  </si>
  <si>
    <t>STOCK-BASED COMPENSATION (Details 1)</t>
  </si>
  <si>
    <t>Dec. 31, 2017$ / sharesshares</t>
  </si>
  <si>
    <t>Share-based Compensation Arrangement by Share-based Payment Award [Line Items]</t>
  </si>
  <si>
    <t>Options Outstanding</t>
  </si>
  <si>
    <t>Exercise Price | $ / shares</t>
  </si>
  <si>
    <t>Remaining Contractual Life (Yrs)</t>
  </si>
  <si>
    <t>3 years 9 months</t>
  </si>
  <si>
    <t>Number of Options Currently Exercisable</t>
  </si>
  <si>
    <t>Options 1 Outstanding [Member]</t>
  </si>
  <si>
    <t>3 years 5 months 23 days</t>
  </si>
  <si>
    <t>Options 2 Outstanding [Member]</t>
  </si>
  <si>
    <t>3 years 8 months 5 days</t>
  </si>
  <si>
    <t>Options 3 Outstanding [Member]</t>
  </si>
  <si>
    <t>3 years 9 months 25 days</t>
  </si>
  <si>
    <t>Options 4 Outstanding [Member]</t>
  </si>
  <si>
    <t>4 years 3 months 18 days</t>
  </si>
  <si>
    <t>STOCK-BASED COMPENSATION (Details Narrative) - Incentive Stock Option Plan [Member] - USD ($)</t>
  </si>
  <si>
    <t>Share based compensation authorization percentage</t>
  </si>
  <si>
    <t>10.00%</t>
  </si>
  <si>
    <t>Pricing Method used</t>
  </si>
  <si>
    <t>Black-Scholes</t>
  </si>
  <si>
    <t>Risk-free rate</t>
  </si>
  <si>
    <t>1.25%</t>
  </si>
  <si>
    <t>Expected life</t>
  </si>
  <si>
    <t>5 years</t>
  </si>
  <si>
    <t>Expected volatility</t>
  </si>
  <si>
    <t>112.00%</t>
  </si>
  <si>
    <t>Dividend rate</t>
  </si>
  <si>
    <t>0.00%</t>
  </si>
  <si>
    <t>Weighted-average grant date fair value</t>
  </si>
  <si>
    <t>Intrinsic value of options exercised</t>
  </si>
  <si>
    <t>SEGMENTED INFORMATION (Details Narrative)</t>
  </si>
  <si>
    <t>Dec. 31, 2017Number</t>
  </si>
  <si>
    <t>Number of reportable segment</t>
  </si>
  <si>
    <t>CONTINGENT LIABILITIES (Details Narrative) - USD ($)</t>
  </si>
  <si>
    <t>Oct. 06, 2016</t>
  </si>
  <si>
    <t>Feb. 29, 2016</t>
  </si>
  <si>
    <t>Jul. 02, 2015</t>
  </si>
  <si>
    <t>Mar. 24, 2014</t>
  </si>
  <si>
    <t>Loss Contingencies [Line Items]</t>
  </si>
  <si>
    <t>Performance bonus (percent)</t>
  </si>
  <si>
    <t>5.00%</t>
  </si>
  <si>
    <t>3.00%</t>
  </si>
  <si>
    <t>State Case [Member]</t>
  </si>
  <si>
    <t>Name of Plaintiff</t>
  </si>
  <si>
    <t>Locksmith Financial Corporation, Inc. et al.</t>
  </si>
  <si>
    <t>Name of Defendant</t>
  </si>
  <si>
    <t>Voip-Pal.com Inc.</t>
  </si>
  <si>
    <t>Description of legal suit</t>
  </si>
  <si>
    <t xml:space="preserve">On March 24, 2014, the Company
resolved to freeze 95,832,000 common shares that were issued to a company controlled by a former director (the “defendant”)
in fiscal 2013 and accounted for at a cost of $1,443,000. The Company resolved to freeze the common shares as the Company believes
that the shares were issued as settlement of a line of credit that the Company believes to have been legally unsupported. </t>
  </si>
  <si>
    <t>Common shares in dispute</t>
  </si>
  <si>
    <t>Value of common shares in dispute</t>
  </si>
  <si>
    <t>Federal Case [Member]</t>
  </si>
  <si>
    <t>Richard Kipping, et al.</t>
  </si>
  <si>
    <t xml:space="preserve">On July 2, 2015, the Company
filed a case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 </t>
  </si>
  <si>
    <t>Federal Case 2 [Member]</t>
  </si>
  <si>
    <t>Apple, Inc.</t>
  </si>
  <si>
    <t>In February, 2016 the Company
filed patent infringement lawsuits in the United States District Court, District of Nevada against Apple, Inc, (Case No. 2:16-CV-00260),
Verizon Wireless Services, LLC, Verizon Communications Inc., and AT&amp;T Corp. (Case No. 2:16- VC-00271). These cases are seeking
a combined $7,024,377,876 in damages. On May 9, 2016, the lawsuits were officially served to these companies.</t>
  </si>
  <si>
    <t>Damages sought</t>
  </si>
  <si>
    <t>Federal Case 3 [Member]</t>
  </si>
  <si>
    <t>Twitter, In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5646228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row r="6" spans="1:2">
      <c r="A6" s="4" t="s">
        <v>32</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7" t="n">
        <v>1379057</v>
      </c>
      <c r="C3" s="7" t="n">
        <v>12157</v>
      </c>
    </row>
    <row r="4" spans="1:3">
      <c r="A4" s="4" t="s">
        <v>33</v>
      </c>
      <c r="B4" s="5" t="n">
        <v>65000</v>
      </c>
    </row>
    <row r="5" spans="1:3">
      <c r="A5" s="4" t="s">
        <v>34</v>
      </c>
      <c r="B5" s="5" t="n">
        <v>100000</v>
      </c>
      <c r="C5" s="5" t="n">
        <v>100000</v>
      </c>
    </row>
    <row r="6" spans="1:3">
      <c r="A6" s="4" t="s">
        <v>35</v>
      </c>
      <c r="B6" s="5" t="n">
        <v>12000</v>
      </c>
      <c r="C6" s="5" t="n">
        <v>12000</v>
      </c>
    </row>
    <row r="7" spans="1:3">
      <c r="A7" s="4" t="s">
        <v>36</v>
      </c>
      <c r="B7" s="5" t="n">
        <v>1556057</v>
      </c>
      <c r="C7" s="5" t="n">
        <v>124157</v>
      </c>
    </row>
    <row r="8" spans="1:3">
      <c r="A8" s="3" t="s">
        <v>37</v>
      </c>
    </row>
    <row r="9" spans="1:3">
      <c r="A9" s="4" t="s">
        <v>38</v>
      </c>
      <c r="B9" s="5" t="n">
        <v>1021200</v>
      </c>
      <c r="C9" s="5" t="n">
        <v>1055750</v>
      </c>
    </row>
    <row r="10" spans="1:3">
      <c r="A10" s="4" t="s">
        <v>39</v>
      </c>
      <c r="B10" s="5" t="n">
        <v>2577257</v>
      </c>
      <c r="C10" s="5" t="n">
        <v>1179907</v>
      </c>
    </row>
    <row r="11" spans="1:3">
      <c r="A11" s="3" t="s">
        <v>31</v>
      </c>
    </row>
    <row r="12" spans="1:3">
      <c r="A12" s="4" t="s">
        <v>40</v>
      </c>
      <c r="B12" s="5" t="n">
        <v>406510</v>
      </c>
      <c r="C12" s="5" t="n">
        <v>316533</v>
      </c>
    </row>
    <row r="13" spans="1:3">
      <c r="A13" s="4" t="s">
        <v>41</v>
      </c>
      <c r="B13" s="5" t="n">
        <v>406510</v>
      </c>
      <c r="C13" s="5" t="n">
        <v>316533</v>
      </c>
    </row>
    <row r="14" spans="1:3">
      <c r="A14" s="3" t="s">
        <v>42</v>
      </c>
    </row>
    <row r="15" spans="1:3">
      <c r="A15" s="4" t="s">
        <v>43</v>
      </c>
      <c r="B15" s="5" t="n">
        <v>1104956</v>
      </c>
      <c r="C15" s="5" t="n">
        <v>1018760</v>
      </c>
    </row>
    <row r="16" spans="1:3">
      <c r="A16" s="4" t="s">
        <v>44</v>
      </c>
      <c r="B16" s="5" t="n">
        <v>34914656</v>
      </c>
      <c r="C16" s="5" t="n">
        <v>33028389</v>
      </c>
    </row>
    <row r="17" spans="1:3">
      <c r="A17" s="4" t="s">
        <v>45</v>
      </c>
      <c r="B17" s="5" t="n">
        <v>1063041</v>
      </c>
      <c r="C17" s="5" t="n">
        <v>1063041</v>
      </c>
    </row>
    <row r="18" spans="1:3">
      <c r="A18" s="4" t="s">
        <v>46</v>
      </c>
      <c r="B18" s="5" t="n">
        <v>-34911906</v>
      </c>
      <c r="C18" s="5" t="n">
        <v>-34246816</v>
      </c>
    </row>
    <row r="19" spans="1:3">
      <c r="A19" s="4" t="s">
        <v>47</v>
      </c>
      <c r="B19" s="5" t="n">
        <v>2170747</v>
      </c>
      <c r="C19" s="5" t="n">
        <v>863374</v>
      </c>
    </row>
    <row r="20" spans="1:3">
      <c r="A20" s="4" t="s">
        <v>48</v>
      </c>
      <c r="B20" s="7" t="n">
        <v>2577257</v>
      </c>
      <c r="C20" s="7" t="n">
        <v>1179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6</v>
      </c>
      <c r="B1" s="2" t="s">
        <v>2</v>
      </c>
      <c r="C1" s="2" t="s">
        <v>30</v>
      </c>
    </row>
    <row r="2" spans="1:3">
      <c r="A2" s="3" t="s">
        <v>177</v>
      </c>
    </row>
    <row r="3" spans="1:3">
      <c r="A3" s="4" t="s">
        <v>178</v>
      </c>
      <c r="B3" s="7" t="n">
        <v>-34911906</v>
      </c>
      <c r="C3" s="7" t="n">
        <v>-3424681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179</v>
      </c>
      <c r="B1" s="2" t="s">
        <v>1</v>
      </c>
    </row>
    <row r="2" spans="1:5">
      <c r="B2" s="2" t="s">
        <v>2</v>
      </c>
      <c r="C2" s="2" t="s">
        <v>30</v>
      </c>
      <c r="D2" s="2" t="s">
        <v>50</v>
      </c>
      <c r="E2" s="2" t="s">
        <v>180</v>
      </c>
    </row>
    <row r="3" spans="1:5">
      <c r="A3" s="3" t="s">
        <v>114</v>
      </c>
    </row>
    <row r="4" spans="1:5">
      <c r="A4" s="4" t="s">
        <v>32</v>
      </c>
      <c r="B4" s="7" t="n">
        <v>1379057</v>
      </c>
      <c r="C4" s="7" t="n">
        <v>12157</v>
      </c>
      <c r="D4" s="7" t="n">
        <v>67119</v>
      </c>
      <c r="E4" s="7" t="n">
        <v>121115</v>
      </c>
    </row>
    <row r="5" spans="1:5">
      <c r="A5" s="4" t="s">
        <v>181</v>
      </c>
      <c r="B5" s="5" t="n">
        <v>250000</v>
      </c>
    </row>
    <row r="6" spans="1:5">
      <c r="A6" s="4" t="s">
        <v>182</v>
      </c>
      <c r="B6" s="7" t="n">
        <v>11290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183</v>
      </c>
      <c r="B1" s="2" t="s">
        <v>184</v>
      </c>
    </row>
    <row r="2" spans="1:2">
      <c r="B2" s="2" t="s">
        <v>185</v>
      </c>
    </row>
    <row r="3" spans="1:2">
      <c r="A3" s="4" t="s">
        <v>186</v>
      </c>
      <c r="B3" s="4" t="s">
        <v>187</v>
      </c>
    </row>
    <row r="4" spans="1:2">
      <c r="A4" s="4" t="s">
        <v>188</v>
      </c>
      <c r="B4" s="7" t="n">
        <v>800000</v>
      </c>
    </row>
    <row r="5" spans="1:2">
      <c r="A5" s="4" t="s">
        <v>189</v>
      </c>
      <c r="B5" s="5" t="n">
        <v>389023561</v>
      </c>
    </row>
    <row r="6" spans="1:2">
      <c r="A6" s="4" t="s">
        <v>190</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2</v>
      </c>
      <c r="B1" s="2" t="s">
        <v>2</v>
      </c>
      <c r="C1" s="2" t="s">
        <v>30</v>
      </c>
    </row>
    <row r="2" spans="1:3">
      <c r="A2" s="3" t="s">
        <v>120</v>
      </c>
    </row>
    <row r="3" spans="1:3">
      <c r="A3" s="4" t="s">
        <v>193</v>
      </c>
      <c r="B3" s="7" t="n">
        <v>1552416</v>
      </c>
      <c r="C3" s="7" t="n">
        <v>1552416</v>
      </c>
    </row>
    <row r="4" spans="1:3">
      <c r="A4" s="4" t="s">
        <v>194</v>
      </c>
      <c r="B4" s="5" t="n">
        <v>-531216</v>
      </c>
      <c r="C4" s="5" t="n">
        <v>-496666</v>
      </c>
    </row>
    <row r="5" spans="1:3">
      <c r="A5" s="4" t="s">
        <v>195</v>
      </c>
      <c r="B5" s="7" t="n">
        <v>1021200</v>
      </c>
      <c r="C5" s="7" t="n">
        <v>1055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96</v>
      </c>
      <c r="B1" s="2" t="s">
        <v>1</v>
      </c>
    </row>
    <row r="2" spans="1:2">
      <c r="B2" s="2" t="s">
        <v>2</v>
      </c>
    </row>
    <row r="3" spans="1:2">
      <c r="A3" s="3" t="s">
        <v>12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1</v>
      </c>
      <c r="B1" s="2" t="s">
        <v>1</v>
      </c>
    </row>
    <row r="2" spans="1:3">
      <c r="B2" s="2" t="s">
        <v>2</v>
      </c>
      <c r="C2" s="2" t="s">
        <v>50</v>
      </c>
    </row>
    <row r="3" spans="1:3">
      <c r="A3" s="4" t="s">
        <v>202</v>
      </c>
      <c r="B3" s="7" t="n">
        <v>53100</v>
      </c>
      <c r="C3" s="7" t="n">
        <v>53100</v>
      </c>
    </row>
    <row r="4" spans="1:3">
      <c r="A4" s="4" t="s">
        <v>203</v>
      </c>
    </row>
    <row r="5" spans="1:3">
      <c r="A5" s="4" t="s">
        <v>202</v>
      </c>
      <c r="B5" s="5" t="n">
        <v>22500</v>
      </c>
      <c r="C5" s="5" t="n">
        <v>22500</v>
      </c>
    </row>
    <row r="6" spans="1:3">
      <c r="A6" s="4" t="s">
        <v>204</v>
      </c>
    </row>
    <row r="7" spans="1:3">
      <c r="A7" s="4" t="s">
        <v>202</v>
      </c>
      <c r="B7" s="5" t="n">
        <v>21600</v>
      </c>
      <c r="C7" s="5" t="n">
        <v>21600</v>
      </c>
    </row>
    <row r="8" spans="1:3">
      <c r="A8" s="4" t="s">
        <v>205</v>
      </c>
    </row>
    <row r="9" spans="1:3">
      <c r="A9" s="4" t="s">
        <v>202</v>
      </c>
      <c r="B9" s="5" t="n">
        <v>9000</v>
      </c>
      <c r="C9" s="5" t="n">
        <v>9000</v>
      </c>
    </row>
    <row r="10" spans="1:3">
      <c r="A10" s="4" t="s">
        <v>206</v>
      </c>
    </row>
    <row r="11" spans="1:3">
      <c r="A11" s="4" t="s">
        <v>202</v>
      </c>
      <c r="B11" s="5" t="n">
        <v>0</v>
      </c>
      <c r="C11" s="5" t="n">
        <v>14900</v>
      </c>
    </row>
    <row r="12" spans="1:3">
      <c r="A12" s="4" t="s">
        <v>207</v>
      </c>
    </row>
    <row r="13" spans="1:3">
      <c r="A13" s="4" t="s">
        <v>202</v>
      </c>
      <c r="B13" s="7" t="n">
        <v>53100</v>
      </c>
      <c r="C13" s="7" t="n">
        <v>6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8</v>
      </c>
      <c r="B1" s="2" t="s">
        <v>2</v>
      </c>
      <c r="C1" s="2" t="s">
        <v>30</v>
      </c>
    </row>
    <row r="2" spans="1:3">
      <c r="A2" s="4" t="s">
        <v>209</v>
      </c>
      <c r="B2" s="7" t="n">
        <v>227200</v>
      </c>
      <c r="C2" s="7" t="n">
        <v>186700</v>
      </c>
    </row>
    <row r="3" spans="1:3">
      <c r="A3" s="4" t="s">
        <v>45</v>
      </c>
      <c r="B3" s="5" t="n">
        <v>1063041</v>
      </c>
      <c r="C3" s="5" t="n">
        <v>1063041</v>
      </c>
    </row>
    <row r="4" spans="1:3">
      <c r="A4" s="4" t="s">
        <v>210</v>
      </c>
    </row>
    <row r="5" spans="1:3">
      <c r="A5" s="4" t="s">
        <v>45</v>
      </c>
      <c r="B5" s="5" t="n">
        <v>80000</v>
      </c>
      <c r="C5" s="5" t="n">
        <v>80000</v>
      </c>
    </row>
    <row r="6" spans="1:3">
      <c r="A6" s="4" t="s">
        <v>211</v>
      </c>
    </row>
    <row r="7" spans="1:3">
      <c r="A7" s="4" t="s">
        <v>45</v>
      </c>
      <c r="B7" s="5" t="n">
        <v>902000</v>
      </c>
      <c r="C7" s="5" t="n">
        <v>902000</v>
      </c>
    </row>
    <row r="8" spans="1:3">
      <c r="A8" s="4" t="s">
        <v>212</v>
      </c>
    </row>
    <row r="9" spans="1:3">
      <c r="A9" s="4" t="s">
        <v>45</v>
      </c>
      <c r="B9" s="7" t="n">
        <v>2726179</v>
      </c>
      <c r="C9" s="7" t="n">
        <v>9945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3</v>
      </c>
      <c r="B1" s="2" t="s">
        <v>1</v>
      </c>
    </row>
    <row r="2" spans="1:3">
      <c r="B2" s="2" t="s">
        <v>2</v>
      </c>
      <c r="C2" s="2" t="s">
        <v>30</v>
      </c>
    </row>
    <row r="3" spans="1:3">
      <c r="A3" s="3" t="s">
        <v>126</v>
      </c>
    </row>
    <row r="4" spans="1:3">
      <c r="A4" s="4" t="s">
        <v>214</v>
      </c>
      <c r="B4" s="7" t="n">
        <v>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v>
      </c>
      <c r="B1" s="2" t="s">
        <v>1</v>
      </c>
    </row>
    <row r="2" spans="1:3">
      <c r="B2" s="2" t="s">
        <v>2</v>
      </c>
      <c r="C2" s="2" t="s">
        <v>50</v>
      </c>
    </row>
    <row r="3" spans="1:3">
      <c r="A3" s="3" t="s">
        <v>51</v>
      </c>
    </row>
    <row r="4" spans="1:3">
      <c r="A4" s="4" t="s">
        <v>52</v>
      </c>
      <c r="B4" s="7" t="n">
        <v>34550</v>
      </c>
      <c r="C4" s="7" t="n">
        <v>34548</v>
      </c>
    </row>
    <row r="5" spans="1:3">
      <c r="A5" s="4" t="s">
        <v>53</v>
      </c>
      <c r="B5" s="5" t="n">
        <v>53100</v>
      </c>
      <c r="C5" s="5" t="n">
        <v>53100</v>
      </c>
    </row>
    <row r="6" spans="1:3">
      <c r="A6" s="4" t="s">
        <v>54</v>
      </c>
      <c r="B6" s="5" t="n">
        <v>343777</v>
      </c>
      <c r="C6" s="5" t="n">
        <v>89619</v>
      </c>
    </row>
    <row r="7" spans="1:3">
      <c r="A7" s="4" t="s">
        <v>55</v>
      </c>
      <c r="B7" s="5" t="n">
        <v>89205</v>
      </c>
      <c r="C7" s="5" t="n">
        <v>67362</v>
      </c>
    </row>
    <row r="8" spans="1:3">
      <c r="A8" s="4" t="s">
        <v>56</v>
      </c>
      <c r="B8" s="5" t="n">
        <v>33529</v>
      </c>
      <c r="C8" s="5" t="n">
        <v>90000</v>
      </c>
    </row>
    <row r="9" spans="1:3">
      <c r="A9" s="4" t="s">
        <v>57</v>
      </c>
      <c r="B9" s="5" t="n">
        <v>110930</v>
      </c>
      <c r="C9" s="5" t="n">
        <v>80880</v>
      </c>
    </row>
    <row r="10" spans="1:3">
      <c r="A10" s="4" t="s">
        <v>58</v>
      </c>
      <c r="C10" s="5" t="n">
        <v>117090</v>
      </c>
    </row>
    <row r="11" spans="1:3">
      <c r="A11" s="4" t="s">
        <v>59</v>
      </c>
      <c r="B11" s="5" t="n">
        <v>665090</v>
      </c>
      <c r="C11" s="5" t="n">
        <v>532599</v>
      </c>
    </row>
    <row r="12" spans="1:3">
      <c r="A12" s="4" t="s">
        <v>60</v>
      </c>
      <c r="B12" s="7" t="n">
        <v>-665090</v>
      </c>
      <c r="C12" s="7" t="n">
        <v>-532599</v>
      </c>
    </row>
    <row r="13" spans="1:3">
      <c r="A13" s="4" t="s">
        <v>61</v>
      </c>
      <c r="B13" s="7" t="n">
        <v>0</v>
      </c>
      <c r="C13" s="7" t="n">
        <v>0</v>
      </c>
    </row>
    <row r="14" spans="1:3">
      <c r="A14" s="3" t="s">
        <v>62</v>
      </c>
    </row>
    <row r="15" spans="1:3">
      <c r="A15" s="4" t="s">
        <v>63</v>
      </c>
      <c r="B15" s="5" t="n">
        <v>1166319004</v>
      </c>
      <c r="C15" s="5" t="n">
        <v>10649899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5</v>
      </c>
      <c r="B1" s="2" t="s">
        <v>2</v>
      </c>
      <c r="C1" s="2" t="s">
        <v>30</v>
      </c>
    </row>
    <row r="2" spans="1:3">
      <c r="A2" s="3" t="s">
        <v>129</v>
      </c>
    </row>
    <row r="3" spans="1:3">
      <c r="A3" s="4" t="s">
        <v>216</v>
      </c>
      <c r="B3" s="5" t="n">
        <v>0</v>
      </c>
      <c r="C3" s="5" t="n">
        <v>0</v>
      </c>
    </row>
    <row r="4" spans="1:3">
      <c r="A4" s="4" t="s">
        <v>217</v>
      </c>
      <c r="B4" s="5" t="n">
        <v>0</v>
      </c>
      <c r="C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218</v>
      </c>
      <c r="B1" s="2" t="s">
        <v>1</v>
      </c>
      <c r="D1" s="2" t="s">
        <v>219</v>
      </c>
    </row>
    <row r="2" spans="1:5">
      <c r="B2" s="2" t="s">
        <v>2</v>
      </c>
      <c r="C2" s="2" t="s">
        <v>50</v>
      </c>
      <c r="D2" s="2" t="s">
        <v>30</v>
      </c>
      <c r="E2" s="2" t="s">
        <v>220</v>
      </c>
    </row>
    <row r="3" spans="1:5">
      <c r="A3" s="4" t="s">
        <v>221</v>
      </c>
      <c r="B3" s="5" t="n">
        <v>1300000000</v>
      </c>
      <c r="D3" s="5" t="n">
        <v>1300000000</v>
      </c>
    </row>
    <row r="4" spans="1:5">
      <c r="A4" s="4" t="s">
        <v>222</v>
      </c>
      <c r="B4" s="5" t="n">
        <v>1228321197</v>
      </c>
      <c r="D4" s="5" t="n">
        <v>1142125534</v>
      </c>
    </row>
    <row r="5" spans="1:5">
      <c r="A5" s="4" t="s">
        <v>223</v>
      </c>
      <c r="B5" s="8" t="n">
        <v>0.001</v>
      </c>
      <c r="D5" s="8" t="n">
        <v>0.001</v>
      </c>
    </row>
    <row r="6" spans="1:5">
      <c r="A6" s="4" t="s">
        <v>224</v>
      </c>
      <c r="B6" s="5" t="n">
        <v>1000000</v>
      </c>
      <c r="D6" s="5" t="n">
        <v>1000000</v>
      </c>
    </row>
    <row r="7" spans="1:5">
      <c r="A7" s="4" t="s">
        <v>225</v>
      </c>
      <c r="B7" s="9" t="n">
        <v>0.01</v>
      </c>
      <c r="D7" s="9" t="n">
        <v>0.01</v>
      </c>
    </row>
    <row r="8" spans="1:5">
      <c r="A8" s="4" t="s">
        <v>76</v>
      </c>
      <c r="C8" s="7" t="n">
        <v>72500</v>
      </c>
    </row>
    <row r="9" spans="1:5">
      <c r="A9" s="4" t="s">
        <v>226</v>
      </c>
      <c r="B9" s="7" t="n">
        <v>2370</v>
      </c>
      <c r="C9" s="5" t="n">
        <v>112400</v>
      </c>
    </row>
    <row r="10" spans="1:5">
      <c r="A10" s="4" t="s">
        <v>77</v>
      </c>
      <c r="B10" s="5" t="n">
        <v>1930093</v>
      </c>
      <c r="C10" s="7" t="n">
        <v>275000</v>
      </c>
    </row>
    <row r="11" spans="1:5">
      <c r="A11" s="4" t="s">
        <v>73</v>
      </c>
      <c r="B11" s="7" t="n">
        <v>65000</v>
      </c>
    </row>
    <row r="12" spans="1:5">
      <c r="A12" s="4" t="s">
        <v>227</v>
      </c>
      <c r="B12" s="5" t="n">
        <v>66406500</v>
      </c>
      <c r="D12" s="5" t="n">
        <v>61500500</v>
      </c>
    </row>
    <row r="13" spans="1:5">
      <c r="A13" s="4" t="s">
        <v>228</v>
      </c>
      <c r="B13" s="7" t="n">
        <v>40000</v>
      </c>
    </row>
    <row r="14" spans="1:5">
      <c r="A14" s="4" t="s">
        <v>229</v>
      </c>
    </row>
    <row r="15" spans="1:5">
      <c r="A15" s="4" t="s">
        <v>221</v>
      </c>
      <c r="E15" s="5" t="n">
        <v>1500000000</v>
      </c>
    </row>
    <row r="16" spans="1:5">
      <c r="A16" s="4" t="s">
        <v>223</v>
      </c>
      <c r="E16" s="8" t="n">
        <v>0.001</v>
      </c>
    </row>
    <row r="17" spans="1:5">
      <c r="A17" s="4" t="s">
        <v>230</v>
      </c>
    </row>
    <row r="18" spans="1:5">
      <c r="A18" s="4" t="s">
        <v>227</v>
      </c>
      <c r="B18" s="10" t="n">
        <v>0.04</v>
      </c>
    </row>
    <row r="19" spans="1:5">
      <c r="A19" s="4" t="s">
        <v>231</v>
      </c>
    </row>
    <row r="20" spans="1:5">
      <c r="A20" s="4" t="s">
        <v>227</v>
      </c>
      <c r="B20" s="10" t="n">
        <v>0.05</v>
      </c>
    </row>
    <row r="21" spans="1:5">
      <c r="A21" s="4" t="s">
        <v>232</v>
      </c>
    </row>
    <row r="22" spans="1:5">
      <c r="A22" s="4" t="s">
        <v>233</v>
      </c>
      <c r="D22" s="5" t="n">
        <v>4336667</v>
      </c>
    </row>
    <row r="23" spans="1:5">
      <c r="A23" s="4" t="s">
        <v>77</v>
      </c>
      <c r="D23" s="7" t="n">
        <v>100200</v>
      </c>
    </row>
    <row r="24" spans="1:5">
      <c r="A24" s="4" t="s">
        <v>234</v>
      </c>
    </row>
    <row r="25" spans="1:5">
      <c r="A25" s="4" t="s">
        <v>235</v>
      </c>
      <c r="D25" s="9" t="n">
        <v>0.02</v>
      </c>
    </row>
    <row r="26" spans="1:5">
      <c r="A26" s="4" t="s">
        <v>236</v>
      </c>
    </row>
    <row r="27" spans="1:5">
      <c r="A27" s="4" t="s">
        <v>235</v>
      </c>
      <c r="D27" s="9" t="n">
        <v>0.03</v>
      </c>
    </row>
    <row r="28" spans="1:5">
      <c r="A28" s="4" t="s">
        <v>237</v>
      </c>
    </row>
    <row r="29" spans="1:5">
      <c r="A29" s="4" t="s">
        <v>238</v>
      </c>
      <c r="B29" s="9" t="n">
        <v>0.04</v>
      </c>
    </row>
    <row r="30" spans="1:5">
      <c r="A30" s="4" t="s">
        <v>233</v>
      </c>
      <c r="B30" s="5" t="n">
        <v>6306000</v>
      </c>
      <c r="D30" s="5" t="n">
        <v>61500500</v>
      </c>
    </row>
    <row r="31" spans="1:5">
      <c r="A31" s="4" t="s">
        <v>77</v>
      </c>
      <c r="B31" s="7" t="n">
        <v>98120</v>
      </c>
      <c r="D31" s="7" t="n">
        <v>1250010</v>
      </c>
    </row>
    <row r="32" spans="1:5">
      <c r="A32" s="4" t="s">
        <v>239</v>
      </c>
    </row>
    <row r="33" spans="1:5">
      <c r="A33" s="4" t="s">
        <v>235</v>
      </c>
      <c r="B33" s="11" t="n">
        <v>0.0125</v>
      </c>
      <c r="D33" s="9" t="n">
        <v>0.02</v>
      </c>
    </row>
    <row r="34" spans="1:5">
      <c r="A34" s="4" t="s">
        <v>238</v>
      </c>
      <c r="D34" s="10" t="n">
        <v>0.04</v>
      </c>
    </row>
    <row r="35" spans="1:5">
      <c r="A35" s="4" t="s">
        <v>240</v>
      </c>
    </row>
    <row r="36" spans="1:5">
      <c r="A36" s="4" t="s">
        <v>235</v>
      </c>
      <c r="B36" s="9" t="n">
        <v>0.02</v>
      </c>
      <c r="D36" s="12" t="n">
        <v>0.025</v>
      </c>
    </row>
    <row r="37" spans="1:5">
      <c r="A37" s="4" t="s">
        <v>238</v>
      </c>
      <c r="D37" s="9" t="n">
        <v>0.05</v>
      </c>
    </row>
    <row r="38" spans="1:5">
      <c r="A38" s="4" t="s">
        <v>241</v>
      </c>
      <c r="D38" s="5" t="n">
        <v>1</v>
      </c>
    </row>
    <row r="39" spans="1:5">
      <c r="A39" s="4" t="s">
        <v>242</v>
      </c>
    </row>
    <row r="40" spans="1:5">
      <c r="A40" s="4" t="s">
        <v>233</v>
      </c>
      <c r="B40" s="5" t="n">
        <v>78731663</v>
      </c>
      <c r="D40" s="5" t="n">
        <v>11566666</v>
      </c>
    </row>
    <row r="41" spans="1:5">
      <c r="A41" s="4" t="s">
        <v>77</v>
      </c>
      <c r="B41" s="7" t="n">
        <v>1759475</v>
      </c>
      <c r="D41" s="7" t="n">
        <v>340000</v>
      </c>
    </row>
    <row r="42" spans="1:5">
      <c r="A42" s="4" t="s">
        <v>73</v>
      </c>
      <c r="B42" s="7" t="n">
        <v>65000</v>
      </c>
    </row>
    <row r="43" spans="1:5">
      <c r="A43" s="4" t="s">
        <v>243</v>
      </c>
    </row>
    <row r="44" spans="1:5">
      <c r="A44" s="4" t="s">
        <v>238</v>
      </c>
      <c r="E44" s="9" t="n">
        <v>0.04</v>
      </c>
    </row>
    <row r="45" spans="1:5">
      <c r="A45" s="4" t="s">
        <v>227</v>
      </c>
      <c r="E45" s="5" t="n">
        <v>2425000</v>
      </c>
    </row>
    <row r="46" spans="1:5">
      <c r="A46" s="4" t="s">
        <v>244</v>
      </c>
    </row>
    <row r="47" spans="1:5">
      <c r="A47" s="4" t="s">
        <v>235</v>
      </c>
      <c r="B47" s="8" t="n">
        <v>0.015</v>
      </c>
      <c r="D47" s="9" t="n">
        <v>0.02</v>
      </c>
    </row>
    <row r="48" spans="1:5">
      <c r="A48" s="4" t="s">
        <v>245</v>
      </c>
    </row>
    <row r="49" spans="1:5">
      <c r="A49" s="4" t="s">
        <v>235</v>
      </c>
      <c r="B49" s="10" t="n">
        <v>0.06</v>
      </c>
      <c r="D49" s="9" t="n">
        <v>0.03</v>
      </c>
    </row>
    <row r="50" spans="1:5">
      <c r="A50" s="4" t="s">
        <v>246</v>
      </c>
    </row>
    <row r="51" spans="1:5">
      <c r="A51" s="4" t="s">
        <v>235</v>
      </c>
      <c r="B51" s="9" t="n">
        <v>0.04</v>
      </c>
    </row>
    <row r="52" spans="1:5">
      <c r="A52" s="4" t="s">
        <v>227</v>
      </c>
      <c r="B52" s="5" t="n">
        <v>1000000</v>
      </c>
    </row>
    <row r="53" spans="1:5">
      <c r="A53" s="4" t="s">
        <v>247</v>
      </c>
      <c r="B53" s="5" t="n">
        <v>1000000</v>
      </c>
    </row>
    <row r="54" spans="1:5">
      <c r="A54" s="4" t="s">
        <v>228</v>
      </c>
      <c r="B54" s="7" t="n">
        <v>40000</v>
      </c>
    </row>
    <row r="55" spans="1:5">
      <c r="A55" s="4" t="s">
        <v>248</v>
      </c>
    </row>
    <row r="56" spans="1:5">
      <c r="A56" s="4" t="s">
        <v>76</v>
      </c>
      <c r="D56" s="7" t="n">
        <v>32500</v>
      </c>
    </row>
    <row r="57" spans="1:5">
      <c r="A57" s="4" t="s">
        <v>249</v>
      </c>
      <c r="D57" s="5" t="n">
        <v>1400000</v>
      </c>
    </row>
    <row r="58" spans="1:5">
      <c r="A58" s="4" t="s">
        <v>226</v>
      </c>
      <c r="B58" s="7" t="n">
        <v>2370</v>
      </c>
      <c r="D58" s="7" t="n">
        <v>231701</v>
      </c>
    </row>
    <row r="59" spans="1:5">
      <c r="A59" s="4" t="s">
        <v>250</v>
      </c>
      <c r="B59" s="5" t="n">
        <v>158000</v>
      </c>
      <c r="D59" s="5" t="n">
        <v>7747500</v>
      </c>
    </row>
    <row r="60" spans="1:5">
      <c r="A60" s="4" t="s">
        <v>251</v>
      </c>
      <c r="B60" s="8" t="n">
        <v>0.015</v>
      </c>
    </row>
    <row r="61" spans="1:5">
      <c r="A61" s="4" t="s">
        <v>233</v>
      </c>
      <c r="D61" s="5" t="n">
        <v>73067166</v>
      </c>
    </row>
    <row r="62" spans="1:5">
      <c r="A62" s="4" t="s">
        <v>77</v>
      </c>
      <c r="D62" s="7" t="n">
        <v>1590010</v>
      </c>
    </row>
    <row r="63" spans="1:5">
      <c r="A63" s="4" t="s">
        <v>252</v>
      </c>
      <c r="D63" s="5" t="n">
        <v>-900000</v>
      </c>
    </row>
    <row r="64" spans="1:5">
      <c r="A64" s="4" t="s">
        <v>253</v>
      </c>
    </row>
    <row r="65" spans="1:5">
      <c r="A65" s="4" t="s">
        <v>254</v>
      </c>
      <c r="D65" s="9" t="n">
        <v>0.02</v>
      </c>
    </row>
    <row r="66" spans="1:5">
      <c r="A66" s="4" t="s">
        <v>251</v>
      </c>
      <c r="D66" s="12" t="n">
        <v>0.025</v>
      </c>
    </row>
    <row r="67" spans="1:5">
      <c r="A67" s="4" t="s">
        <v>255</v>
      </c>
    </row>
    <row r="68" spans="1:5">
      <c r="A68" s="4" t="s">
        <v>254</v>
      </c>
      <c r="D68" s="10" t="n">
        <v>0.03</v>
      </c>
    </row>
    <row r="69" spans="1:5">
      <c r="A69" s="4" t="s">
        <v>251</v>
      </c>
      <c r="D69" s="9" t="n">
        <v>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56</v>
      </c>
      <c r="B1" s="2" t="s">
        <v>220</v>
      </c>
      <c r="C1" s="2" t="s">
        <v>2</v>
      </c>
      <c r="D1" s="2" t="s">
        <v>50</v>
      </c>
      <c r="E1" s="2" t="s">
        <v>30</v>
      </c>
    </row>
    <row r="2" spans="1:5">
      <c r="A2" s="4" t="s">
        <v>45</v>
      </c>
      <c r="C2" s="7" t="n">
        <v>1063041</v>
      </c>
      <c r="E2" s="7" t="n">
        <v>1063041</v>
      </c>
    </row>
    <row r="3" spans="1:5">
      <c r="A3" s="4" t="s">
        <v>257</v>
      </c>
      <c r="C3" s="5" t="n">
        <v>6306000</v>
      </c>
      <c r="E3" s="5" t="n">
        <v>61500500</v>
      </c>
    </row>
    <row r="4" spans="1:5">
      <c r="A4" s="4" t="s">
        <v>258</v>
      </c>
      <c r="C4" s="5" t="n">
        <v>66406500</v>
      </c>
      <c r="E4" s="5" t="n">
        <v>61500500</v>
      </c>
    </row>
    <row r="5" spans="1:5">
      <c r="A5" s="4" t="s">
        <v>259</v>
      </c>
      <c r="C5" s="5" t="n">
        <v>66406500</v>
      </c>
      <c r="E5" s="5" t="n">
        <v>61500500</v>
      </c>
    </row>
    <row r="6" spans="1:5">
      <c r="A6" s="4" t="s">
        <v>260</v>
      </c>
      <c r="C6" s="9" t="n">
        <v>0.04</v>
      </c>
    </row>
    <row r="7" spans="1:5">
      <c r="A7" s="4" t="s">
        <v>77</v>
      </c>
      <c r="C7" s="7" t="n">
        <v>1930093</v>
      </c>
      <c r="D7" s="7" t="n">
        <v>275000</v>
      </c>
    </row>
    <row r="8" spans="1:5">
      <c r="A8" s="4" t="s">
        <v>231</v>
      </c>
    </row>
    <row r="9" spans="1:5">
      <c r="A9" s="4" t="s">
        <v>258</v>
      </c>
      <c r="C9" s="10" t="n">
        <v>0.05</v>
      </c>
    </row>
    <row r="10" spans="1:5">
      <c r="A10" s="4" t="s">
        <v>230</v>
      </c>
    </row>
    <row r="11" spans="1:5">
      <c r="A11" s="4" t="s">
        <v>258</v>
      </c>
      <c r="C11" s="10" t="n">
        <v>0.04</v>
      </c>
    </row>
    <row r="12" spans="1:5">
      <c r="A12" s="4" t="s">
        <v>242</v>
      </c>
    </row>
    <row r="13" spans="1:5">
      <c r="A13" s="4" t="s">
        <v>233</v>
      </c>
      <c r="C13" s="5" t="n">
        <v>78731663</v>
      </c>
      <c r="E13" s="5" t="n">
        <v>11566666</v>
      </c>
    </row>
    <row r="14" spans="1:5">
      <c r="A14" s="4" t="s">
        <v>77</v>
      </c>
      <c r="C14" s="7" t="n">
        <v>1759475</v>
      </c>
      <c r="E14" s="7" t="n">
        <v>340000</v>
      </c>
    </row>
    <row r="15" spans="1:5">
      <c r="A15" s="4" t="s">
        <v>245</v>
      </c>
    </row>
    <row r="16" spans="1:5">
      <c r="A16" s="4" t="s">
        <v>235</v>
      </c>
      <c r="C16" s="9" t="n">
        <v>0.06</v>
      </c>
      <c r="E16" s="9" t="n">
        <v>0.03</v>
      </c>
    </row>
    <row r="17" spans="1:5">
      <c r="A17" s="4" t="s">
        <v>244</v>
      </c>
    </row>
    <row r="18" spans="1:5">
      <c r="A18" s="4" t="s">
        <v>235</v>
      </c>
      <c r="C18" s="12" t="n">
        <v>0.015</v>
      </c>
      <c r="E18" s="9" t="n">
        <v>0.02</v>
      </c>
    </row>
    <row r="19" spans="1:5">
      <c r="A19" s="4" t="s">
        <v>237</v>
      </c>
    </row>
    <row r="20" spans="1:5">
      <c r="A20" s="4" t="s">
        <v>238</v>
      </c>
      <c r="C20" s="9" t="n">
        <v>0.04</v>
      </c>
    </row>
    <row r="21" spans="1:5">
      <c r="A21" s="4" t="s">
        <v>233</v>
      </c>
      <c r="C21" s="5" t="n">
        <v>6306000</v>
      </c>
      <c r="E21" s="5" t="n">
        <v>61500500</v>
      </c>
    </row>
    <row r="22" spans="1:5">
      <c r="A22" s="4" t="s">
        <v>77</v>
      </c>
      <c r="C22" s="7" t="n">
        <v>98120</v>
      </c>
      <c r="E22" s="7" t="n">
        <v>1250010</v>
      </c>
    </row>
    <row r="23" spans="1:5">
      <c r="A23" s="4" t="s">
        <v>240</v>
      </c>
    </row>
    <row r="24" spans="1:5">
      <c r="A24" s="4" t="s">
        <v>238</v>
      </c>
      <c r="E24" s="9" t="n">
        <v>0.05</v>
      </c>
    </row>
    <row r="25" spans="1:5">
      <c r="A25" s="4" t="s">
        <v>235</v>
      </c>
      <c r="C25" s="9" t="n">
        <v>0.02</v>
      </c>
      <c r="E25" s="12" t="n">
        <v>0.025</v>
      </c>
    </row>
    <row r="26" spans="1:5">
      <c r="A26" s="4" t="s">
        <v>239</v>
      </c>
    </row>
    <row r="27" spans="1:5">
      <c r="A27" s="4" t="s">
        <v>238</v>
      </c>
      <c r="E27" s="10" t="n">
        <v>0.04</v>
      </c>
    </row>
    <row r="28" spans="1:5">
      <c r="A28" s="4" t="s">
        <v>235</v>
      </c>
      <c r="C28" s="11" t="n">
        <v>0.0125</v>
      </c>
      <c r="E28" s="9" t="n">
        <v>0.02</v>
      </c>
    </row>
    <row r="29" spans="1:5">
      <c r="A29" s="4" t="s">
        <v>261</v>
      </c>
    </row>
    <row r="30" spans="1:5">
      <c r="A30" s="4" t="s">
        <v>258</v>
      </c>
      <c r="B30" s="5" t="n">
        <v>2425000</v>
      </c>
    </row>
    <row r="31" spans="1:5">
      <c r="A31" s="4" t="s">
        <v>238</v>
      </c>
      <c r="B31" s="9" t="n">
        <v>0.04</v>
      </c>
    </row>
    <row r="32" spans="1:5">
      <c r="A32" s="4" t="s">
        <v>262</v>
      </c>
      <c r="B32" s="7" t="n">
        <v>97000</v>
      </c>
    </row>
    <row r="33" spans="1:5">
      <c r="A33" s="4" t="s">
        <v>84</v>
      </c>
    </row>
    <row r="34" spans="1:5">
      <c r="A34" s="4" t="s">
        <v>233</v>
      </c>
      <c r="C34" s="5" t="n">
        <v>85037663</v>
      </c>
      <c r="E34" s="5" t="n">
        <v>73067166</v>
      </c>
    </row>
    <row r="35" spans="1:5">
      <c r="A35" s="4" t="s">
        <v>263</v>
      </c>
    </row>
    <row r="36" spans="1:5">
      <c r="A36" s="4" t="s">
        <v>264</v>
      </c>
      <c r="B36" s="5" t="n">
        <v>10000000</v>
      </c>
    </row>
    <row r="37" spans="1:5">
      <c r="A37" s="4" t="s">
        <v>265</v>
      </c>
      <c r="B37" s="9" t="n">
        <v>0.06</v>
      </c>
    </row>
    <row r="38" spans="1:5">
      <c r="A38" s="4" t="s">
        <v>266</v>
      </c>
      <c r="B38" s="7" t="n">
        <v>600000</v>
      </c>
    </row>
    <row r="39" spans="1:5">
      <c r="A39" s="4" t="s">
        <v>267</v>
      </c>
    </row>
    <row r="40" spans="1:5">
      <c r="A40" s="4" t="s">
        <v>233</v>
      </c>
      <c r="B40" s="5" t="n">
        <v>15716086</v>
      </c>
    </row>
    <row r="41" spans="1:5">
      <c r="A41" s="4" t="s">
        <v>77</v>
      </c>
      <c r="B41" s="7" t="n">
        <v>942965</v>
      </c>
    </row>
    <row r="42" spans="1:5">
      <c r="A42" s="4" t="s">
        <v>235</v>
      </c>
      <c r="B42" s="9" t="n">
        <v>0.06</v>
      </c>
    </row>
    <row r="43" spans="1:5">
      <c r="A43" s="4" t="s">
        <v>212</v>
      </c>
    </row>
    <row r="44" spans="1:5">
      <c r="A44" s="4" t="s">
        <v>45</v>
      </c>
      <c r="C44" s="7" t="n">
        <v>2726179</v>
      </c>
      <c r="E44" s="7" t="n">
        <v>994548</v>
      </c>
    </row>
    <row r="45" spans="1:5">
      <c r="A45" s="4" t="s">
        <v>268</v>
      </c>
      <c r="C45" s="5" t="n">
        <v>92304918</v>
      </c>
      <c r="E45" s="5" t="n">
        <v>57826653</v>
      </c>
    </row>
    <row r="46" spans="1:5">
      <c r="A46" s="4" t="s">
        <v>269</v>
      </c>
    </row>
    <row r="47" spans="1:5">
      <c r="A47" s="4" t="s">
        <v>268</v>
      </c>
      <c r="C47" s="5" t="n">
        <v>21281903</v>
      </c>
      <c r="E47" s="5" t="n">
        <v>21281903</v>
      </c>
    </row>
    <row r="48" spans="1:5">
      <c r="A48" s="4" t="s">
        <v>270</v>
      </c>
    </row>
    <row r="49" spans="1:5">
      <c r="A49" s="4" t="s">
        <v>45</v>
      </c>
      <c r="C49" s="7" t="n">
        <v>1058320</v>
      </c>
      <c r="E49" s="7" t="n">
        <v>1058320</v>
      </c>
    </row>
    <row r="50" spans="1:5">
      <c r="A50" s="4" t="s">
        <v>268</v>
      </c>
      <c r="C50" s="5" t="n">
        <v>23353846</v>
      </c>
      <c r="E50" s="5" t="n">
        <v>23353846</v>
      </c>
    </row>
    <row r="51" spans="1:5">
      <c r="A51" s="4" t="s">
        <v>271</v>
      </c>
    </row>
    <row r="52" spans="1:5">
      <c r="A52" s="4" t="s">
        <v>45</v>
      </c>
      <c r="C52" s="7" t="n">
        <v>4721</v>
      </c>
      <c r="E52" s="7" t="n">
        <v>47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72</v>
      </c>
      <c r="B1" s="2" t="s">
        <v>1</v>
      </c>
      <c r="C1" s="2" t="s">
        <v>219</v>
      </c>
    </row>
    <row r="2" spans="1:3">
      <c r="B2" s="2" t="s">
        <v>2</v>
      </c>
      <c r="C2" s="2" t="s">
        <v>30</v>
      </c>
    </row>
    <row r="3" spans="1:3">
      <c r="A3" s="3" t="s">
        <v>273</v>
      </c>
    </row>
    <row r="4" spans="1:3">
      <c r="A4" s="4" t="s">
        <v>274</v>
      </c>
      <c r="B4" s="5" t="n">
        <v>39850000</v>
      </c>
      <c r="C4" s="5" t="n">
        <v>28000000</v>
      </c>
    </row>
    <row r="5" spans="1:3">
      <c r="A5" s="4" t="s">
        <v>275</v>
      </c>
      <c r="B5" s="5" t="n">
        <v>0</v>
      </c>
      <c r="C5" s="5" t="n">
        <v>11850000</v>
      </c>
    </row>
    <row r="6" spans="1:3">
      <c r="A6" s="4" t="s">
        <v>276</v>
      </c>
      <c r="B6" s="5" t="n">
        <v>39850000</v>
      </c>
      <c r="C6" s="5" t="n">
        <v>39850000</v>
      </c>
    </row>
    <row r="7" spans="1:3">
      <c r="A7" s="3" t="s">
        <v>277</v>
      </c>
    </row>
    <row r="8" spans="1:3">
      <c r="A8" s="4" t="s">
        <v>274</v>
      </c>
      <c r="B8" s="8" t="n">
        <v>0.058</v>
      </c>
      <c r="C8" s="8" t="n">
        <v>0.06</v>
      </c>
    </row>
    <row r="9" spans="1:3">
      <c r="A9" s="4" t="s">
        <v>275</v>
      </c>
      <c r="B9" s="5" t="n">
        <v>0</v>
      </c>
      <c r="C9" s="12" t="n">
        <v>0.053</v>
      </c>
    </row>
    <row r="10" spans="1:3">
      <c r="A10" s="4" t="s">
        <v>276</v>
      </c>
      <c r="B10" s="8" t="n">
        <v>0.058</v>
      </c>
      <c r="C10" s="8" t="n">
        <v>0.0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30"/>
  </cols>
  <sheetData>
    <row r="1" spans="1:2">
      <c r="A1" s="1" t="s">
        <v>278</v>
      </c>
      <c r="B1" s="2" t="s">
        <v>1</v>
      </c>
    </row>
    <row r="2" spans="1:2">
      <c r="B2" s="2" t="s">
        <v>279</v>
      </c>
    </row>
    <row r="3" spans="1:2">
      <c r="A3" s="3" t="s">
        <v>280</v>
      </c>
    </row>
    <row r="4" spans="1:2">
      <c r="A4" s="4" t="s">
        <v>281</v>
      </c>
      <c r="B4" s="5" t="n">
        <v>39850000</v>
      </c>
    </row>
    <row r="5" spans="1:2">
      <c r="A5" s="4" t="s">
        <v>282</v>
      </c>
      <c r="B5" s="8" t="n">
        <v>0.058</v>
      </c>
    </row>
    <row r="6" spans="1:2">
      <c r="A6" s="4" t="s">
        <v>283</v>
      </c>
      <c r="B6" s="4" t="s">
        <v>284</v>
      </c>
    </row>
    <row r="7" spans="1:2">
      <c r="A7" s="4" t="s">
        <v>285</v>
      </c>
      <c r="B7" s="5" t="n">
        <v>39850000</v>
      </c>
    </row>
    <row r="8" spans="1:2">
      <c r="A8" s="4" t="s">
        <v>286</v>
      </c>
    </row>
    <row r="9" spans="1:2">
      <c r="A9" s="3" t="s">
        <v>280</v>
      </c>
    </row>
    <row r="10" spans="1:2">
      <c r="A10" s="4" t="s">
        <v>281</v>
      </c>
      <c r="B10" s="5" t="n">
        <v>14000000</v>
      </c>
    </row>
    <row r="11" spans="1:2">
      <c r="A11" s="4" t="s">
        <v>282</v>
      </c>
      <c r="B11" s="9" t="n">
        <v>0.06</v>
      </c>
    </row>
    <row r="12" spans="1:2">
      <c r="A12" s="4" t="s">
        <v>283</v>
      </c>
      <c r="B12" s="4" t="s">
        <v>287</v>
      </c>
    </row>
    <row r="13" spans="1:2">
      <c r="A13" s="4" t="s">
        <v>285</v>
      </c>
      <c r="B13" s="5" t="n">
        <v>14000000</v>
      </c>
    </row>
    <row r="14" spans="1:2">
      <c r="A14" s="4" t="s">
        <v>288</v>
      </c>
    </row>
    <row r="15" spans="1:2">
      <c r="A15" s="3" t="s">
        <v>280</v>
      </c>
    </row>
    <row r="16" spans="1:2">
      <c r="A16" s="4" t="s">
        <v>281</v>
      </c>
      <c r="B16" s="5" t="n">
        <v>14000000</v>
      </c>
    </row>
    <row r="17" spans="1:2">
      <c r="A17" s="4" t="s">
        <v>282</v>
      </c>
      <c r="B17" s="9" t="n">
        <v>0.06</v>
      </c>
    </row>
    <row r="18" spans="1:2">
      <c r="A18" s="4" t="s">
        <v>283</v>
      </c>
      <c r="B18" s="4" t="s">
        <v>289</v>
      </c>
    </row>
    <row r="19" spans="1:2">
      <c r="A19" s="4" t="s">
        <v>285</v>
      </c>
      <c r="B19" s="5" t="n">
        <v>14000000</v>
      </c>
    </row>
    <row r="20" spans="1:2">
      <c r="A20" s="4" t="s">
        <v>290</v>
      </c>
    </row>
    <row r="21" spans="1:2">
      <c r="A21" s="3" t="s">
        <v>280</v>
      </c>
    </row>
    <row r="22" spans="1:2">
      <c r="A22" s="4" t="s">
        <v>281</v>
      </c>
      <c r="B22" s="5" t="n">
        <v>3450000</v>
      </c>
    </row>
    <row r="23" spans="1:2">
      <c r="A23" s="4" t="s">
        <v>282</v>
      </c>
      <c r="B23" s="9" t="n">
        <v>0.06</v>
      </c>
    </row>
    <row r="24" spans="1:2">
      <c r="A24" s="4" t="s">
        <v>283</v>
      </c>
      <c r="B24" s="4" t="s">
        <v>291</v>
      </c>
    </row>
    <row r="25" spans="1:2">
      <c r="A25" s="4" t="s">
        <v>285</v>
      </c>
      <c r="B25" s="5" t="n">
        <v>3450000</v>
      </c>
    </row>
    <row r="26" spans="1:2">
      <c r="A26" s="4" t="s">
        <v>292</v>
      </c>
    </row>
    <row r="27" spans="1:2">
      <c r="A27" s="3" t="s">
        <v>280</v>
      </c>
    </row>
    <row r="28" spans="1:2">
      <c r="A28" s="4" t="s">
        <v>281</v>
      </c>
      <c r="B28" s="5" t="n">
        <v>8400000</v>
      </c>
    </row>
    <row r="29" spans="1:2">
      <c r="A29" s="4" t="s">
        <v>282</v>
      </c>
      <c r="B29" s="9" t="n">
        <v>0.05</v>
      </c>
    </row>
    <row r="30" spans="1:2">
      <c r="A30" s="4" t="s">
        <v>283</v>
      </c>
      <c r="B30" s="4" t="s">
        <v>293</v>
      </c>
    </row>
    <row r="31" spans="1:2">
      <c r="A31" s="4" t="s">
        <v>285</v>
      </c>
      <c r="B31" s="5" t="n">
        <v>8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4</v>
      </c>
      <c r="B1" s="2" t="s">
        <v>1</v>
      </c>
      <c r="D1" s="2" t="s">
        <v>219</v>
      </c>
    </row>
    <row r="2" spans="1:5">
      <c r="B2" s="2" t="s">
        <v>2</v>
      </c>
      <c r="C2" s="2" t="s">
        <v>50</v>
      </c>
      <c r="D2" s="2" t="s">
        <v>30</v>
      </c>
      <c r="E2" s="2" t="s">
        <v>180</v>
      </c>
    </row>
    <row r="3" spans="1:5">
      <c r="A3" s="4" t="s">
        <v>295</v>
      </c>
      <c r="B3" s="4" t="s">
        <v>296</v>
      </c>
    </row>
    <row r="4" spans="1:5">
      <c r="A4" s="4" t="s">
        <v>297</v>
      </c>
      <c r="B4" s="4" t="s">
        <v>298</v>
      </c>
    </row>
    <row r="5" spans="1:5">
      <c r="A5" s="4" t="s">
        <v>299</v>
      </c>
      <c r="D5" s="4" t="s">
        <v>300</v>
      </c>
      <c r="E5" s="4" t="s">
        <v>300</v>
      </c>
    </row>
    <row r="6" spans="1:5">
      <c r="A6" s="4" t="s">
        <v>301</v>
      </c>
      <c r="D6" s="4" t="s">
        <v>302</v>
      </c>
      <c r="E6" s="4" t="s">
        <v>302</v>
      </c>
    </row>
    <row r="7" spans="1:5">
      <c r="A7" s="4" t="s">
        <v>303</v>
      </c>
      <c r="D7" s="4" t="s">
        <v>304</v>
      </c>
      <c r="E7" s="4" t="s">
        <v>304</v>
      </c>
    </row>
    <row r="8" spans="1:5">
      <c r="A8" s="4" t="s">
        <v>305</v>
      </c>
      <c r="D8" s="4" t="s">
        <v>306</v>
      </c>
      <c r="E8" s="4" t="s">
        <v>306</v>
      </c>
    </row>
    <row r="9" spans="1:5">
      <c r="A9" s="4" t="s">
        <v>307</v>
      </c>
      <c r="B9" s="7" t="n">
        <v>0</v>
      </c>
      <c r="C9" s="9" t="n">
        <v>0.04</v>
      </c>
    </row>
    <row r="10" spans="1:5">
      <c r="A10" s="4" t="s">
        <v>308</v>
      </c>
      <c r="B10" s="7" t="n">
        <v>0</v>
      </c>
      <c r="C1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309</v>
      </c>
      <c r="B1" s="2" t="s">
        <v>1</v>
      </c>
    </row>
    <row r="2" spans="1:2">
      <c r="B2" s="2" t="s">
        <v>310</v>
      </c>
    </row>
    <row r="3" spans="1:2">
      <c r="A3" s="3" t="s">
        <v>138</v>
      </c>
    </row>
    <row r="4" spans="1:2">
      <c r="A4" s="4" t="s">
        <v>311</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80"/>
    <col customWidth="1" max="5" min="5" width="14"/>
    <col customWidth="1" max="6" min="6" width="14"/>
    <col customWidth="1" max="7" min="7" width="14"/>
  </cols>
  <sheetData>
    <row r="1" spans="1:7">
      <c r="A1" s="1" t="s">
        <v>312</v>
      </c>
      <c r="B1" s="2" t="s">
        <v>313</v>
      </c>
      <c r="C1" s="2" t="s">
        <v>314</v>
      </c>
      <c r="D1" s="2" t="s">
        <v>2</v>
      </c>
      <c r="E1" s="2" t="s">
        <v>180</v>
      </c>
      <c r="F1" s="2" t="s">
        <v>315</v>
      </c>
      <c r="G1" s="2" t="s">
        <v>316</v>
      </c>
    </row>
    <row r="2" spans="1:7">
      <c r="A2" s="3" t="s">
        <v>317</v>
      </c>
    </row>
    <row r="3" spans="1:7">
      <c r="A3" s="4" t="s">
        <v>318</v>
      </c>
      <c r="D3" s="4" t="s">
        <v>319</v>
      </c>
      <c r="E3" s="4" t="s">
        <v>320</v>
      </c>
    </row>
    <row r="4" spans="1:7">
      <c r="A4" s="4" t="s">
        <v>321</v>
      </c>
    </row>
    <row r="5" spans="1:7">
      <c r="A5" s="3" t="s">
        <v>317</v>
      </c>
    </row>
    <row r="6" spans="1:7">
      <c r="A6" s="4" t="s">
        <v>322</v>
      </c>
      <c r="D6" s="4" t="s">
        <v>323</v>
      </c>
    </row>
    <row r="7" spans="1:7">
      <c r="A7" s="4" t="s">
        <v>324</v>
      </c>
      <c r="D7" s="4" t="s">
        <v>325</v>
      </c>
    </row>
    <row r="8" spans="1:7">
      <c r="A8" s="4" t="s">
        <v>326</v>
      </c>
      <c r="D8" s="4" t="s">
        <v>327</v>
      </c>
    </row>
    <row r="9" spans="1:7">
      <c r="A9" s="4" t="s">
        <v>328</v>
      </c>
      <c r="G9" s="5" t="n">
        <v>95832000</v>
      </c>
    </row>
    <row r="10" spans="1:7">
      <c r="A10" s="4" t="s">
        <v>329</v>
      </c>
      <c r="G10" s="7" t="n">
        <v>1443000</v>
      </c>
    </row>
    <row r="11" spans="1:7">
      <c r="A11" s="4" t="s">
        <v>330</v>
      </c>
    </row>
    <row r="12" spans="1:7">
      <c r="A12" s="3" t="s">
        <v>317</v>
      </c>
    </row>
    <row r="13" spans="1:7">
      <c r="A13" s="4" t="s">
        <v>322</v>
      </c>
      <c r="D13" s="4" t="s">
        <v>325</v>
      </c>
    </row>
    <row r="14" spans="1:7">
      <c r="A14" s="4" t="s">
        <v>324</v>
      </c>
      <c r="D14" s="4" t="s">
        <v>331</v>
      </c>
    </row>
    <row r="15" spans="1:7">
      <c r="A15" s="4" t="s">
        <v>326</v>
      </c>
      <c r="D15" s="4" t="s">
        <v>332</v>
      </c>
    </row>
    <row r="16" spans="1:7">
      <c r="A16" s="4" t="s">
        <v>328</v>
      </c>
      <c r="F16" s="5" t="n">
        <v>7200000</v>
      </c>
    </row>
    <row r="17" spans="1:7">
      <c r="A17" s="4" t="s">
        <v>333</v>
      </c>
    </row>
    <row r="18" spans="1:7">
      <c r="A18" s="3" t="s">
        <v>317</v>
      </c>
    </row>
    <row r="19" spans="1:7">
      <c r="A19" s="4" t="s">
        <v>322</v>
      </c>
      <c r="D19" s="4" t="s">
        <v>325</v>
      </c>
    </row>
    <row r="20" spans="1:7">
      <c r="A20" s="4" t="s">
        <v>324</v>
      </c>
      <c r="D20" s="4" t="s">
        <v>334</v>
      </c>
    </row>
    <row r="21" spans="1:7">
      <c r="A21" s="4" t="s">
        <v>326</v>
      </c>
      <c r="D21" s="4" t="s">
        <v>335</v>
      </c>
    </row>
    <row r="22" spans="1:7">
      <c r="A22" s="4" t="s">
        <v>336</v>
      </c>
      <c r="C22" s="7" t="n">
        <v>7024377876</v>
      </c>
    </row>
    <row r="23" spans="1:7">
      <c r="A23" s="4" t="s">
        <v>337</v>
      </c>
    </row>
    <row r="24" spans="1:7">
      <c r="A24" s="3" t="s">
        <v>317</v>
      </c>
    </row>
    <row r="25" spans="1:7">
      <c r="A25" s="4" t="s">
        <v>322</v>
      </c>
      <c r="D25" s="4" t="s">
        <v>325</v>
      </c>
    </row>
    <row r="26" spans="1:7">
      <c r="A26" s="4" t="s">
        <v>324</v>
      </c>
      <c r="D26" s="4" t="s">
        <v>338</v>
      </c>
    </row>
    <row r="27" spans="1:7">
      <c r="A27" s="4" t="s">
        <v>336</v>
      </c>
      <c r="B27" s="7" t="n">
        <v>2699256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v>
      </c>
      <c r="B1" s="2" t="s">
        <v>1</v>
      </c>
    </row>
    <row r="2" spans="1:3">
      <c r="B2" s="2" t="s">
        <v>2</v>
      </c>
      <c r="C2" s="2" t="s">
        <v>50</v>
      </c>
    </row>
    <row r="3" spans="1:3">
      <c r="A3" s="3" t="s">
        <v>65</v>
      </c>
    </row>
    <row r="4" spans="1:3">
      <c r="A4" s="4" t="s">
        <v>66</v>
      </c>
      <c r="B4" s="7" t="n">
        <v>-665090</v>
      </c>
      <c r="C4" s="7" t="n">
        <v>-532599</v>
      </c>
    </row>
    <row r="5" spans="1:3">
      <c r="A5" s="3" t="s">
        <v>67</v>
      </c>
    </row>
    <row r="6" spans="1:3">
      <c r="A6" s="4" t="s">
        <v>68</v>
      </c>
      <c r="C6" s="5" t="n">
        <v>117090</v>
      </c>
    </row>
    <row r="7" spans="1:3">
      <c r="A7" s="4" t="s">
        <v>69</v>
      </c>
      <c r="B7" s="5" t="n">
        <v>2370</v>
      </c>
      <c r="C7" s="5" t="n">
        <v>112400</v>
      </c>
    </row>
    <row r="8" spans="1:3">
      <c r="A8" s="4" t="s">
        <v>70</v>
      </c>
      <c r="B8" s="5" t="n">
        <v>34550</v>
      </c>
      <c r="C8" s="5" t="n">
        <v>34548</v>
      </c>
    </row>
    <row r="9" spans="1:3">
      <c r="A9" s="3" t="s">
        <v>71</v>
      </c>
    </row>
    <row r="10" spans="1:3">
      <c r="A10" s="4" t="s">
        <v>35</v>
      </c>
      <c r="C10" s="5" t="n">
        <v>22500</v>
      </c>
    </row>
    <row r="11" spans="1:3">
      <c r="A11" s="4" t="s">
        <v>72</v>
      </c>
      <c r="B11" s="5" t="n">
        <v>89977</v>
      </c>
      <c r="C11" s="5" t="n">
        <v>-155435</v>
      </c>
    </row>
    <row r="12" spans="1:3">
      <c r="A12" s="4" t="s">
        <v>73</v>
      </c>
      <c r="B12" s="5" t="n">
        <v>-65000</v>
      </c>
    </row>
    <row r="13" spans="1:3">
      <c r="A13" s="4" t="s">
        <v>74</v>
      </c>
      <c r="B13" s="5" t="n">
        <v>-603193</v>
      </c>
      <c r="C13" s="5" t="n">
        <v>-401496</v>
      </c>
    </row>
    <row r="14" spans="1:3">
      <c r="A14" s="3" t="s">
        <v>75</v>
      </c>
    </row>
    <row r="15" spans="1:3">
      <c r="A15" s="4" t="s">
        <v>76</v>
      </c>
      <c r="C15" s="5" t="n">
        <v>72500</v>
      </c>
    </row>
    <row r="16" spans="1:3">
      <c r="A16" s="4" t="s">
        <v>77</v>
      </c>
      <c r="B16" s="5" t="n">
        <v>1930093</v>
      </c>
      <c r="C16" s="5" t="n">
        <v>275000</v>
      </c>
    </row>
    <row r="17" spans="1:3">
      <c r="A17" s="4" t="s">
        <v>78</v>
      </c>
      <c r="B17" s="5" t="n">
        <v>40000</v>
      </c>
    </row>
    <row r="18" spans="1:3">
      <c r="A18" s="4" t="s">
        <v>79</v>
      </c>
      <c r="B18" s="5" t="n">
        <v>1970093</v>
      </c>
      <c r="C18" s="5" t="n">
        <v>347500</v>
      </c>
    </row>
    <row r="19" spans="1:3">
      <c r="A19" s="4" t="s">
        <v>80</v>
      </c>
      <c r="B19" s="5" t="n">
        <v>1366900</v>
      </c>
      <c r="C19" s="5" t="n">
        <v>-53996</v>
      </c>
    </row>
    <row r="20" spans="1:3">
      <c r="A20" s="4" t="s">
        <v>81</v>
      </c>
      <c r="B20" s="5" t="n">
        <v>12157</v>
      </c>
      <c r="C20" s="5" t="n">
        <v>121115</v>
      </c>
    </row>
    <row r="21" spans="1:3">
      <c r="A21" s="4" t="s">
        <v>82</v>
      </c>
      <c r="B21" s="7" t="n">
        <v>1379057</v>
      </c>
      <c r="C21" s="7" t="n">
        <v>67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22"/>
    <col customWidth="1" max="3" min="3" width="29"/>
    <col customWidth="1" max="4" min="4" width="36"/>
    <col customWidth="1" max="5" min="5" width="17"/>
    <col customWidth="1" max="6" min="6" width="12"/>
  </cols>
  <sheetData>
    <row r="1" spans="1:6">
      <c r="A1" s="1" t="s">
        <v>83</v>
      </c>
      <c r="B1" s="2" t="s">
        <v>84</v>
      </c>
      <c r="C1" s="2" t="s">
        <v>85</v>
      </c>
      <c r="D1" s="2" t="s">
        <v>86</v>
      </c>
      <c r="E1" s="2" t="s">
        <v>87</v>
      </c>
      <c r="F1" s="2" t="s">
        <v>88</v>
      </c>
    </row>
    <row r="2" spans="1:6">
      <c r="A2" s="4" t="s">
        <v>89</v>
      </c>
      <c r="B2" s="7" t="n">
        <v>933108</v>
      </c>
      <c r="C2" s="7" t="n">
        <v>1063041</v>
      </c>
      <c r="D2" s="7" t="n">
        <v>30882963</v>
      </c>
      <c r="E2" s="7" t="n">
        <v>-31636143</v>
      </c>
      <c r="F2" s="7" t="n">
        <v>1242969</v>
      </c>
    </row>
    <row r="3" spans="1:6">
      <c r="A3" s="4" t="s">
        <v>90</v>
      </c>
      <c r="B3" s="5" t="n">
        <v>1056474201</v>
      </c>
    </row>
    <row r="4" spans="1:6">
      <c r="A4" s="3" t="s">
        <v>91</v>
      </c>
    </row>
    <row r="5" spans="1:6">
      <c r="A5" s="4" t="s">
        <v>92</v>
      </c>
      <c r="B5" s="7" t="n">
        <v>73068</v>
      </c>
      <c r="D5" s="5" t="n">
        <v>1516943</v>
      </c>
      <c r="F5" s="5" t="n">
        <v>1590010</v>
      </c>
    </row>
    <row r="6" spans="1:6">
      <c r="A6" s="4" t="s">
        <v>93</v>
      </c>
      <c r="B6" s="5" t="n">
        <v>73067166</v>
      </c>
    </row>
    <row r="7" spans="1:6">
      <c r="A7" s="4" t="s">
        <v>94</v>
      </c>
      <c r="B7" s="7" t="n">
        <v>1400</v>
      </c>
      <c r="D7" s="5" t="n">
        <v>31100</v>
      </c>
      <c r="F7" s="5" t="n">
        <v>32500</v>
      </c>
    </row>
    <row r="8" spans="1:6">
      <c r="A8" s="4" t="s">
        <v>95</v>
      </c>
      <c r="B8" s="5" t="n">
        <v>1400000</v>
      </c>
    </row>
    <row r="9" spans="1:6">
      <c r="A9" s="4" t="s">
        <v>96</v>
      </c>
      <c r="B9" s="7" t="n">
        <v>7748</v>
      </c>
      <c r="D9" s="5" t="n">
        <v>223953</v>
      </c>
      <c r="F9" s="5" t="n">
        <v>231700</v>
      </c>
    </row>
    <row r="10" spans="1:6">
      <c r="A10" s="4" t="s">
        <v>97</v>
      </c>
      <c r="B10" s="5" t="n">
        <v>7747500</v>
      </c>
    </row>
    <row r="11" spans="1:6">
      <c r="A11" s="4" t="s">
        <v>98</v>
      </c>
      <c r="B11" s="7" t="n">
        <v>-900</v>
      </c>
      <c r="D11" s="5" t="n">
        <v>-44100</v>
      </c>
      <c r="F11" s="5" t="n">
        <v>-45000</v>
      </c>
    </row>
    <row r="12" spans="1:6">
      <c r="A12" s="4" t="s">
        <v>99</v>
      </c>
      <c r="B12" s="5" t="n">
        <v>-900000</v>
      </c>
    </row>
    <row r="13" spans="1:6">
      <c r="A13" s="4" t="s">
        <v>100</v>
      </c>
      <c r="D13" s="5" t="n">
        <v>421867</v>
      </c>
      <c r="F13" s="5" t="n">
        <v>421867</v>
      </c>
    </row>
    <row r="14" spans="1:6">
      <c r="A14" s="4" t="s">
        <v>66</v>
      </c>
      <c r="E14" s="5" t="n">
        <v>-2610673</v>
      </c>
      <c r="F14" s="5" t="n">
        <v>-2610673</v>
      </c>
    </row>
    <row r="15" spans="1:6">
      <c r="A15" s="4" t="s">
        <v>101</v>
      </c>
      <c r="B15" s="7" t="n">
        <v>1018760</v>
      </c>
      <c r="C15" s="5" t="n">
        <v>1063041</v>
      </c>
      <c r="D15" s="5" t="n">
        <v>33028389</v>
      </c>
      <c r="E15" s="5" t="n">
        <v>-34246816</v>
      </c>
      <c r="F15" s="5" t="n">
        <v>863374</v>
      </c>
    </row>
    <row r="16" spans="1:6">
      <c r="A16" s="4" t="s">
        <v>102</v>
      </c>
      <c r="B16" s="5" t="n">
        <v>1142125534</v>
      </c>
    </row>
    <row r="17" spans="1:6">
      <c r="A17" s="3" t="s">
        <v>91</v>
      </c>
    </row>
    <row r="18" spans="1:6">
      <c r="A18" s="4" t="s">
        <v>92</v>
      </c>
      <c r="B18" s="7" t="n">
        <v>85038</v>
      </c>
      <c r="D18" s="5" t="n">
        <v>1845055</v>
      </c>
      <c r="F18" s="5" t="n">
        <v>1930093</v>
      </c>
    </row>
    <row r="19" spans="1:6">
      <c r="A19" s="4" t="s">
        <v>93</v>
      </c>
      <c r="B19" s="5" t="n">
        <v>85037663</v>
      </c>
    </row>
    <row r="20" spans="1:6">
      <c r="A20" s="4" t="s">
        <v>103</v>
      </c>
      <c r="B20" s="7" t="n">
        <v>1000</v>
      </c>
      <c r="D20" s="5" t="n">
        <v>39000</v>
      </c>
      <c r="F20" s="5" t="n">
        <v>40000</v>
      </c>
    </row>
    <row r="21" spans="1:6">
      <c r="A21" s="4" t="s">
        <v>104</v>
      </c>
      <c r="B21" s="5" t="n">
        <v>1000000</v>
      </c>
    </row>
    <row r="22" spans="1:6">
      <c r="A22" s="4" t="s">
        <v>96</v>
      </c>
      <c r="B22" s="7" t="n">
        <v>158</v>
      </c>
      <c r="D22" s="5" t="n">
        <v>2212</v>
      </c>
      <c r="F22" s="5" t="n">
        <v>2370</v>
      </c>
    </row>
    <row r="23" spans="1:6">
      <c r="A23" s="4" t="s">
        <v>97</v>
      </c>
      <c r="B23" s="5" t="n">
        <v>158000</v>
      </c>
    </row>
    <row r="24" spans="1:6">
      <c r="A24" s="4" t="s">
        <v>66</v>
      </c>
      <c r="E24" s="5" t="n">
        <v>-665090</v>
      </c>
      <c r="F24" s="5" t="n">
        <v>-665090</v>
      </c>
    </row>
    <row r="25" spans="1:6">
      <c r="A25" s="4" t="s">
        <v>105</v>
      </c>
      <c r="B25" s="7" t="n">
        <v>1104956</v>
      </c>
      <c r="C25" s="7" t="n">
        <v>1063041</v>
      </c>
      <c r="D25" s="7" t="n">
        <v>34914656</v>
      </c>
      <c r="E25" s="7" t="n">
        <v>-34911906</v>
      </c>
      <c r="F25" s="7" t="n">
        <v>2170747</v>
      </c>
    </row>
    <row r="26" spans="1:6">
      <c r="A26" s="4" t="s">
        <v>106</v>
      </c>
      <c r="B26" s="5" t="n">
        <v>1228321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3:37:25Z</dcterms:created>
  <dcterms:modified xmlns:dcterms="http://purl.org/dc/terms/" xmlns:xsi="http://www.w3.org/2001/XMLSchema-instance" xsi:type="dcterms:W3CDTF">2018-02-14T13:37:25Z</dcterms:modified>
</cp:coreProperties>
</file>